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NCENTRATIONS OF BUSINESS AND " sheetId="9" state="visible" r:id="rId9"/>
    <sheet xmlns:r="http://schemas.openxmlformats.org/officeDocument/2006/relationships" name="ASSETS HELD FOR SALE" sheetId="10" state="visible" r:id="rId10"/>
    <sheet xmlns:r="http://schemas.openxmlformats.org/officeDocument/2006/relationships" name="VARIABLE INTEREST ENTITY ARRANG" sheetId="11" state="visible" r:id="rId11"/>
    <sheet xmlns:r="http://schemas.openxmlformats.org/officeDocument/2006/relationships" name="INVESTMENTS IN UNCONSOLIDATED A" sheetId="12" state="visible" r:id="rId12"/>
    <sheet xmlns:r="http://schemas.openxmlformats.org/officeDocument/2006/relationships" name="ACQUISITIONS" sheetId="13" state="visible" r:id="rId13"/>
    <sheet xmlns:r="http://schemas.openxmlformats.org/officeDocument/2006/relationships" name="INVENTORY" sheetId="14" state="visible" r:id="rId14"/>
    <sheet xmlns:r="http://schemas.openxmlformats.org/officeDocument/2006/relationships" name="PROPERTY, EQUIPMENT AND LEASEHO" sheetId="15" state="visible" r:id="rId15"/>
    <sheet xmlns:r="http://schemas.openxmlformats.org/officeDocument/2006/relationships" name="NOTES PAYABLE" sheetId="16" state="visible" r:id="rId16"/>
    <sheet xmlns:r="http://schemas.openxmlformats.org/officeDocument/2006/relationships" name="FAIR VALUE MEASUREMENTS" sheetId="17" state="visible" r:id="rId17"/>
    <sheet xmlns:r="http://schemas.openxmlformats.org/officeDocument/2006/relationships" name="TAX EXPENSE"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WARRANT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LITIGATION AND CLAIM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SSETS HELD FOR SALE (Tables)" sheetId="29" state="visible" r:id="rId29"/>
    <sheet xmlns:r="http://schemas.openxmlformats.org/officeDocument/2006/relationships" name="VARIABLE INTEREST ENTITY ARRA_2" sheetId="30" state="visible" r:id="rId30"/>
    <sheet xmlns:r="http://schemas.openxmlformats.org/officeDocument/2006/relationships" name="ACQUISITIONS (Tables)" sheetId="31" state="visible" r:id="rId31"/>
    <sheet xmlns:r="http://schemas.openxmlformats.org/officeDocument/2006/relationships" name="INVENTORY (Tables)" sheetId="32" state="visible" r:id="rId32"/>
    <sheet xmlns:r="http://schemas.openxmlformats.org/officeDocument/2006/relationships" name="PROPERTY, EQUIPMENT AND LEASE_2" sheetId="33" state="visible" r:id="rId33"/>
    <sheet xmlns:r="http://schemas.openxmlformats.org/officeDocument/2006/relationships" name="NOTES PAYABLE (Tables)" sheetId="34" state="visible" r:id="rId34"/>
    <sheet xmlns:r="http://schemas.openxmlformats.org/officeDocument/2006/relationships" name="TAX EXPENSE (Tables)" sheetId="35" state="visible" r:id="rId35"/>
    <sheet xmlns:r="http://schemas.openxmlformats.org/officeDocument/2006/relationships" name="STOCK-BASED COMPENSATION (Table" sheetId="36" state="visible" r:id="rId36"/>
    <sheet xmlns:r="http://schemas.openxmlformats.org/officeDocument/2006/relationships" name="WARRANTS (Tables)" sheetId="37" state="visible" r:id="rId37"/>
    <sheet xmlns:r="http://schemas.openxmlformats.org/officeDocument/2006/relationships" name="LEASES (Tables)" sheetId="38" state="visible" r:id="rId38"/>
    <sheet xmlns:r="http://schemas.openxmlformats.org/officeDocument/2006/relationships" name="SEGMENT INFORMATION (Tables)" sheetId="39" state="visible" r:id="rId39"/>
    <sheet xmlns:r="http://schemas.openxmlformats.org/officeDocument/2006/relationships" name="DESCRIPTION OF BUSINESS (Detail"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CONCENTRATIONS OF BUSINESS AN_2" sheetId="43" state="visible" r:id="rId43"/>
    <sheet xmlns:r="http://schemas.openxmlformats.org/officeDocument/2006/relationships" name="ASSETS HELD FOR SALE (Details)" sheetId="44" state="visible" r:id="rId44"/>
    <sheet xmlns:r="http://schemas.openxmlformats.org/officeDocument/2006/relationships" name="VARIABLE INTEREST ENTITY ARRA_3" sheetId="45" state="visible" r:id="rId45"/>
    <sheet xmlns:r="http://schemas.openxmlformats.org/officeDocument/2006/relationships" name="VARIABLE INTEREST ENTITY ARRA_4" sheetId="46" state="visible" r:id="rId46"/>
    <sheet xmlns:r="http://schemas.openxmlformats.org/officeDocument/2006/relationships" name="INVESTMENTS IN UNCONSOLIDATED_2" sheetId="47" state="visible" r:id="rId47"/>
    <sheet xmlns:r="http://schemas.openxmlformats.org/officeDocument/2006/relationships" name="ACQUISITIONS (Details)" sheetId="48" state="visible" r:id="rId48"/>
    <sheet xmlns:r="http://schemas.openxmlformats.org/officeDocument/2006/relationships" name="ACQUISITIONS (Details Narrative" sheetId="49" state="visible" r:id="rId49"/>
    <sheet xmlns:r="http://schemas.openxmlformats.org/officeDocument/2006/relationships" name="INVENTORY (Details)" sheetId="50" state="visible" r:id="rId50"/>
    <sheet xmlns:r="http://schemas.openxmlformats.org/officeDocument/2006/relationships" name="PROPERTY, EQUIPMENT AND LEASE_3" sheetId="51" state="visible" r:id="rId51"/>
    <sheet xmlns:r="http://schemas.openxmlformats.org/officeDocument/2006/relationships" name="PROPERTY, EQUIPMENT AND LEASE_4" sheetId="52" state="visible" r:id="rId52"/>
    <sheet xmlns:r="http://schemas.openxmlformats.org/officeDocument/2006/relationships" name="NOTES PAYABLE (Details)" sheetId="53" state="visible" r:id="rId53"/>
    <sheet xmlns:r="http://schemas.openxmlformats.org/officeDocument/2006/relationships" name="NOTES PAYABLE (Details Narrativ" sheetId="54" state="visible" r:id="rId54"/>
    <sheet xmlns:r="http://schemas.openxmlformats.org/officeDocument/2006/relationships" name="TAX EXPENSE (Details)" sheetId="55" state="visible" r:id="rId55"/>
    <sheet xmlns:r="http://schemas.openxmlformats.org/officeDocument/2006/relationships" name="TAX EXPENSE (Details Narrative)" sheetId="56" state="visible" r:id="rId56"/>
    <sheet xmlns:r="http://schemas.openxmlformats.org/officeDocument/2006/relationships" name="EQUITY (Details Narrative)" sheetId="57" state="visible" r:id="rId57"/>
    <sheet xmlns:r="http://schemas.openxmlformats.org/officeDocument/2006/relationships" name="STOCK-BASED COMPENSATION (Detai" sheetId="58" state="visible" r:id="rId58"/>
    <sheet xmlns:r="http://schemas.openxmlformats.org/officeDocument/2006/relationships" name="STOCKBASED COMPENSATION (Detail" sheetId="59" state="visible" r:id="rId59"/>
    <sheet xmlns:r="http://schemas.openxmlformats.org/officeDocument/2006/relationships" name="STOCK-BASED COMPENSATION (Det_2" sheetId="60" state="visible" r:id="rId60"/>
    <sheet xmlns:r="http://schemas.openxmlformats.org/officeDocument/2006/relationships" name="STOCK-BASED COMPENSATION (Det_3" sheetId="61" state="visible" r:id="rId61"/>
    <sheet xmlns:r="http://schemas.openxmlformats.org/officeDocument/2006/relationships" name="STOCK-BASED COMPENSATION (Det_4" sheetId="62" state="visible" r:id="rId62"/>
    <sheet xmlns:r="http://schemas.openxmlformats.org/officeDocument/2006/relationships" name="WARRANTS (Details)" sheetId="63" state="visible" r:id="rId63"/>
    <sheet xmlns:r="http://schemas.openxmlformats.org/officeDocument/2006/relationships" name="WARRANTS (Details 1)" sheetId="64" state="visible" r:id="rId64"/>
    <sheet xmlns:r="http://schemas.openxmlformats.org/officeDocument/2006/relationships" name="LEASES (Details)" sheetId="65" state="visible" r:id="rId65"/>
    <sheet xmlns:r="http://schemas.openxmlformats.org/officeDocument/2006/relationships" name="LEASES (Details 1)" sheetId="66" state="visible" r:id="rId66"/>
    <sheet xmlns:r="http://schemas.openxmlformats.org/officeDocument/2006/relationships" name="LEASES (Details 2)" sheetId="67" state="visible" r:id="rId67"/>
    <sheet xmlns:r="http://schemas.openxmlformats.org/officeDocument/2006/relationships" name="LEASES (Details 3)" sheetId="68" state="visible" r:id="rId68"/>
    <sheet xmlns:r="http://schemas.openxmlformats.org/officeDocument/2006/relationships" name="LEASES (Details Narrative)" sheetId="69" state="visible" r:id="rId69"/>
    <sheet xmlns:r="http://schemas.openxmlformats.org/officeDocument/2006/relationships" name="SEGMENT INFORMATION (Details)" sheetId="70" state="visible" r:id="rId70"/>
    <sheet xmlns:r="http://schemas.openxmlformats.org/officeDocument/2006/relationships" name="LITIGATION AND CLAIMS (Details " sheetId="71" state="visible" r:id="rId71"/>
    <sheet xmlns:r="http://schemas.openxmlformats.org/officeDocument/2006/relationships" name="SUBSEQUENT EVENTS (Details Narr" sheetId="72" state="visible" r:id="rId72"/>
  </sheets>
  <definedNames/>
  <calcPr calcId="124519" fullCalcOnLoad="1"/>
</workbook>
</file>

<file path=xl/sharedStrings.xml><?xml version="1.0" encoding="utf-8"?>
<sst xmlns="http://schemas.openxmlformats.org/spreadsheetml/2006/main" uniqueCount="684">
  <si>
    <t>Document and Entity Information - shares</t>
  </si>
  <si>
    <t>6 Months Ended</t>
  </si>
  <si>
    <t>Jun. 30, 2019</t>
  </si>
  <si>
    <t>Aug. 02, 2019</t>
  </si>
  <si>
    <t>Document And Entity Information</t>
  </si>
  <si>
    <t>Entity Registrant Name</t>
  </si>
  <si>
    <t>Terra Tech Corp.</t>
  </si>
  <si>
    <t>Entity Central Index Key</t>
  </si>
  <si>
    <t>0001451512</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Jun. 30,
		2019</t>
  </si>
  <si>
    <t>Entity Filer Category</t>
  </si>
  <si>
    <t>Accelerated Filer</t>
  </si>
  <si>
    <t>Document Fiscal Period Focus</t>
  </si>
  <si>
    <t>Q2</t>
  </si>
  <si>
    <t>Document Fiscal Year Focus</t>
  </si>
  <si>
    <t>2019</t>
  </si>
  <si>
    <t>Entity Common Stock Shares Outstanding</t>
  </si>
  <si>
    <t>CONSOLIDATED BALANCE SHEETS - USD ($) $ in Thousands</t>
  </si>
  <si>
    <t>Dec. 31, 2018</t>
  </si>
  <si>
    <t>Current Assets:</t>
  </si>
  <si>
    <t>Cash</t>
  </si>
  <si>
    <t>Accounts Receivable</t>
  </si>
  <si>
    <t>Inventory</t>
  </si>
  <si>
    <t>Assets Held for Sale</t>
  </si>
  <si>
    <t>Prepaid Expenses and Other Current Assets</t>
  </si>
  <si>
    <t>Total Current Assets</t>
  </si>
  <si>
    <t>Property, Equipment and Leasehold Improvements, Net</t>
  </si>
  <si>
    <t>Intangible Assets, Net</t>
  </si>
  <si>
    <t>Goodwill</t>
  </si>
  <si>
    <t>Other Assets</t>
  </si>
  <si>
    <t>Other Investments</t>
  </si>
  <si>
    <t>TOTAL ASSETS</t>
  </si>
  <si>
    <t>Current Liabilities:</t>
  </si>
  <si>
    <t>Accounts Payable and Accrued Expenses</t>
  </si>
  <si>
    <t>Total Current Liabilities</t>
  </si>
  <si>
    <t>Long-Term Liabilities:</t>
  </si>
  <si>
    <t>Long-Term Debt, Net of Discounts</t>
  </si>
  <si>
    <t>Long-Term Lease Liabilities</t>
  </si>
  <si>
    <t xml:space="preserve"> </t>
  </si>
  <si>
    <t>Total Long-Term Liabilities</t>
  </si>
  <si>
    <t>Total Liabilities</t>
  </si>
  <si>
    <t>STOCKHOLDERS EQUITY:</t>
  </si>
  <si>
    <t>Common Stock, Par Value 0.001: 990,000,000 Shares Authorized as of June 30, 2019 and December 31, 2018; 109,105,288 and 81,759,415 Shares Issued and Outstanding as of June 30, 2019 and December 31, 2018, respectively (1)</t>
  </si>
  <si>
    <t>[1]</t>
  </si>
  <si>
    <t>[2]</t>
  </si>
  <si>
    <t>Additional Paid-In Capital</t>
  </si>
  <si>
    <t>Accumulated Deficit</t>
  </si>
  <si>
    <t>Total Terra Tech Corp. Stockholders Equity</t>
  </si>
  <si>
    <t>Non-Controlling Interest</t>
  </si>
  <si>
    <t>Total Stockholders Equity</t>
  </si>
  <si>
    <t>TOTAL LIABILITIES AND STOCKHOLDERS EQUITY</t>
  </si>
  <si>
    <t>Convertible Series A Preferred Stock [Member]</t>
  </si>
  <si>
    <t>Preferred Stock</t>
  </si>
  <si>
    <t>Convertible Series B Preferred Stock [Member]</t>
  </si>
  <si>
    <t>Adjusted to reflect the 1-for-15 reverse stock split. See Note 1 Description of Business.</t>
  </si>
  <si>
    <t>CONSOLIDATED BALANCE SHEETS (Parenthetical) - $ / shares</t>
  </si>
  <si>
    <t>STOCKHOLDERS EQUITY</t>
  </si>
  <si>
    <t>Common Stock, shares authorized</t>
  </si>
  <si>
    <t>Common Stock, shares issued</t>
  </si>
  <si>
    <t>Common Stock,Par value</t>
  </si>
  <si>
    <t>Common Stock, shares outstanding</t>
  </si>
  <si>
    <t>Preferred Stock, shares authorized</t>
  </si>
  <si>
    <t>Preferred Stock, shares issued</t>
  </si>
  <si>
    <t>Preferred Stock, shares outstanding</t>
  </si>
  <si>
    <t>Preferred stock,Par value</t>
  </si>
  <si>
    <t>CONSOLIDATED STATEMENTS OF OPERATIONS (UNAUDITED) - USD ($) $ in Thousands</t>
  </si>
  <si>
    <t>3 Months Ended</t>
  </si>
  <si>
    <t>Jun. 30, 2018</t>
  </si>
  <si>
    <t>CONSOLIDATED STATEMENTS OF OPERATIONS (UNAUDITED)</t>
  </si>
  <si>
    <t>Total Revenues</t>
  </si>
  <si>
    <t>Cost of Goods Sold</t>
  </si>
  <si>
    <t>Gross Profit</t>
  </si>
  <si>
    <t>Selling, General and Administrative Expenses</t>
  </si>
  <si>
    <t>Loss from Operations</t>
  </si>
  <si>
    <t>Other Income (Expense):</t>
  </si>
  <si>
    <t>Impairment of Assets</t>
  </si>
  <si>
    <t>Interest Expense, Net</t>
  </si>
  <si>
    <t>Other Income/Loss</t>
  </si>
  <si>
    <t>Gain / (Loss) on Interest in Equity Investment</t>
  </si>
  <si>
    <t>Total Other Income (Expense)</t>
  </si>
  <si>
    <t>Income / (Loss) from Subsidiaries</t>
  </si>
  <si>
    <t>Net Loss</t>
  </si>
  <si>
    <t>Net Income (Loss) Attributable to Non-Controlling Interest</t>
  </si>
  <si>
    <t>NET LOSS ATTRIBUTABLE TO TERRA TECH CORP</t>
  </si>
  <si>
    <t>Net Loss Per Common Share Attributable to Terra Tech Corp. Common Stockholders Basic and Diluted (1)</t>
  </si>
  <si>
    <t>[3]</t>
  </si>
  <si>
    <t>[4]</t>
  </si>
  <si>
    <t>Weighted-Average Number of Common Shares Outstanding Basic and Diluted (1)</t>
  </si>
  <si>
    <t>[5]</t>
  </si>
  <si>
    <t>[6]</t>
  </si>
  <si>
    <t>[7]</t>
  </si>
  <si>
    <t>[8]</t>
  </si>
  <si>
    <t>CONSOLIDATED STATEMENTS OF CASH FLOWS - USD ($) $ in Thousands</t>
  </si>
  <si>
    <t>CASH FLOWS FROM OPERATING ACTIVITIES</t>
  </si>
  <si>
    <t>Adjustments to Reconcile Net Loss to Net Cash Used in Operating Activities:</t>
  </si>
  <si>
    <t>Cancellation of Shares Issued</t>
  </si>
  <si>
    <t>Gain on Sale of Assets</t>
  </si>
  <si>
    <t>Non-Cash Interest Expense</t>
  </si>
  <si>
    <t>Interest Income Accreted</t>
  </si>
  <si>
    <t>Depreciation and Amortization</t>
  </si>
  <si>
    <t>Operating Lease Expense</t>
  </si>
  <si>
    <t>Stock Issued for Compensation</t>
  </si>
  <si>
    <t>Stock Issued for Services</t>
  </si>
  <si>
    <t>Stock Option Expense</t>
  </si>
  <si>
    <t>Gain on Revaluation of Equity Interests</t>
  </si>
  <si>
    <t>Impairment Loss</t>
  </si>
  <si>
    <t>Other Non-Cash Gain</t>
  </si>
  <si>
    <t>Changes in Operating Assets and Liabilities:</t>
  </si>
  <si>
    <t>Payments on Operating Lease Liabilities</t>
  </si>
  <si>
    <t>NET CASH USED IN OPERATING ACTIVITIES</t>
  </si>
  <si>
    <t>CASH FLOWS FROM INVESTING ACTIVITIES:</t>
  </si>
  <si>
    <t>Issuance of Note Receivable</t>
  </si>
  <si>
    <t>Purchase of Property, Equipment and Leasehold Improvements</t>
  </si>
  <si>
    <t>Purchase of Equity investment</t>
  </si>
  <si>
    <t>Cash acquired from NuLeaf acquisition</t>
  </si>
  <si>
    <t>Proceeds from Sales of Assets</t>
  </si>
  <si>
    <t>NET CASH USED IN INVESTING ACTIVITIES</t>
  </si>
  <si>
    <t>CASH FLOWS FROM FINANCING ACTIVITIES:</t>
  </si>
  <si>
    <t>Proceeds from Issuance of Notes Payable</t>
  </si>
  <si>
    <t>Payments of Debt Principal</t>
  </si>
  <si>
    <t>Cash Paid for Debt Discount</t>
  </si>
  <si>
    <t>Proceeds from Issuance of Common Stock</t>
  </si>
  <si>
    <t>Proceeds from Exercise of Warrants</t>
  </si>
  <si>
    <t>Cash Paid for Acquisition of Non-Controlling Interest</t>
  </si>
  <si>
    <t>Cash Contribution (Distribution) from Non-Controlling Interest</t>
  </si>
  <si>
    <t>NET CASH PROVIDED BY FINANCING ACTIVITIES</t>
  </si>
  <si>
    <t>NET CHANGE IN CASH</t>
  </si>
  <si>
    <t>NET CHANGE IN CASH CLASSIFIED WITHIN CURRENT ASSETS HELD FOR SALE</t>
  </si>
  <si>
    <t>Cash at Beginning of Period</t>
  </si>
  <si>
    <t>CASH AT END OF PERIOD</t>
  </si>
  <si>
    <t>SUPPLEMENTAL DISCLOSURE FOR OPERATING ACTIVITIES:</t>
  </si>
  <si>
    <t>Cash Paid for Interest</t>
  </si>
  <si>
    <t>SUPPLEMENTAL DISCLOSURE FOR NON-CASH INVESTING AND FINANCING ACTIVITIES:</t>
  </si>
  <si>
    <t>Consolidation of Joint Venture Net Assets</t>
  </si>
  <si>
    <t>Financing Fees in Accounts Payable</t>
  </si>
  <si>
    <t>Purchase of Land and Building with a Mortgage</t>
  </si>
  <si>
    <t>Claw Back of Escrow Shares</t>
  </si>
  <si>
    <t>Stock Issued for Assets</t>
  </si>
  <si>
    <t>Warrants Issued in Conjunction with Debt</t>
  </si>
  <si>
    <t>Deposits Applied to the Purchase of Property</t>
  </si>
  <si>
    <t>Beneficial Conversion Feature Recorded for Convertible Debt</t>
  </si>
  <si>
    <t>Debt Principal Converted to Common Stock</t>
  </si>
  <si>
    <t>CONSOLIDATED STATEMENTS OF STOCKHOLDERS EQUITY - USD ($) $ in Thousands</t>
  </si>
  <si>
    <t>Total</t>
  </si>
  <si>
    <t>Preferred Stock Convertible Series A Shares</t>
  </si>
  <si>
    <t>Common Stock [Member]</t>
  </si>
  <si>
    <t>Beginning Balance, Shares at Dec. 31, 2017</t>
  </si>
  <si>
    <t>Beginning Balance, Amount at Dec. 31, 2017</t>
  </si>
  <si>
    <t>Beneficial Conversion Feature - Convertible Notes</t>
  </si>
  <si>
    <t>Stock Compensation - Employees, Shares</t>
  </si>
  <si>
    <t>Stock Compensation - Services Expense, Shares</t>
  </si>
  <si>
    <t>Warrant Exercise, Amount</t>
  </si>
  <si>
    <t>Debt Conversion - Common Stock, Shares</t>
  </si>
  <si>
    <t>Stock Issued for Cash, Shares</t>
  </si>
  <si>
    <t>Stock Issued for Assets, Shares</t>
  </si>
  <si>
    <t>Issuance of warrants</t>
  </si>
  <si>
    <t>Warrants Adjustment (ASU 2017-11)</t>
  </si>
  <si>
    <t>Reverse Loss on Extinguishment of Debt (ASU 2017-11)</t>
  </si>
  <si>
    <t>Net Income Attributable to Non-Controlling Interest</t>
  </si>
  <si>
    <t>Net Loss Attributable to Terra Tech Corp.</t>
  </si>
  <si>
    <t>Cash Contribution (Distribution) from Non-Controlling interest</t>
  </si>
  <si>
    <t>Stock Option Expense, Amount</t>
  </si>
  <si>
    <t>Opening Balance Sheet Adjustment - ASU 2017-11</t>
  </si>
  <si>
    <t>Stock Cancellation, Shares</t>
  </si>
  <si>
    <t>Reverse Stock Split round up shares, Shares</t>
  </si>
  <si>
    <t>TCD Acquisition Clawback, Shares</t>
  </si>
  <si>
    <t>Warrant Exercise, Shares</t>
  </si>
  <si>
    <t>Stock Compensation - Employees, Amount</t>
  </si>
  <si>
    <t>Stock Compensation - Services Expense, Amount</t>
  </si>
  <si>
    <t>Debt Conversion - Common Stock, Amount</t>
  </si>
  <si>
    <t>Stock Issued for Cash, Amount</t>
  </si>
  <si>
    <t>Stock issued for Assets, Amount</t>
  </si>
  <si>
    <t>Stock Cancellation, Amount</t>
  </si>
  <si>
    <t>Reverse Stock Split round up shares, Amount</t>
  </si>
  <si>
    <t>0</t>
  </si>
  <si>
    <t>-0</t>
  </si>
  <si>
    <t>TCD Acquisition Clawback, Amount</t>
  </si>
  <si>
    <t>Ending Balance, Shares at Jun. 30, 2018</t>
  </si>
  <si>
    <t>Ending Balance, Amount at Jun. 30, 2018</t>
  </si>
  <si>
    <t>Beginning Balance, Shares at Mar. 31, 2018</t>
  </si>
  <si>
    <t>Beginning Balance, Amount at Mar. 31, 2018</t>
  </si>
  <si>
    <t>Warrant Exercise, Share</t>
  </si>
  <si>
    <t>Beginning Balance, Shares at Dec. 31, 2018</t>
  </si>
  <si>
    <t>Beginning Balance, Amount at Dec. 31, 2018</t>
  </si>
  <si>
    <t>Issuance of Warrants</t>
  </si>
  <si>
    <t>Consolidation of NuLeaf Joint Venture</t>
  </si>
  <si>
    <t>Acquisition of Non-Controlling Interest</t>
  </si>
  <si>
    <t>Ending Balance, Shares at Jun. 30, 2019</t>
  </si>
  <si>
    <t>Ending Balance, Amount at Jun. 30, 2019</t>
  </si>
  <si>
    <t>Beginning Balance, Shares at Mar. 31, 2019</t>
  </si>
  <si>
    <t>Beginning Balance, Amount at Mar. 31, 2019</t>
  </si>
  <si>
    <t>Opening balance sheet adjustment - ASC 842</t>
  </si>
  <si>
    <t>DESCRIPTION OF BUSINESS</t>
  </si>
  <si>
    <t>NOTE 1. DESCRIPTION OF BUSINESS</t>
  </si>
  <si>
    <t>References in this document to the Company, Terra Tech, we, us, or our are intended to mean Terra Tech Corp., individually, or as the context requires, collectively with its subsidiaries on a consolidated basis. We are a retail, production and cultivation company, with an emphasis on providing the highest quality of medical and adult use cannabis products. We grow organic antioxidant rich Superleaf lettuce and living herbs using classic Dutch hydroponic farming methods. We have licensed an exclusive patent on the Superleaf lettuce. We have a presence in three states (California, Nevada and New Jersey) and currently have a concentrated cannabis interest in California and Nevada. All of our cannabis dispensaries operate under the name Blüm. Our cannabis dispensaries in California operate as MediFarm SoCal in Santa Ana, Black Oak Gallery in Oakland and Blum San Leandro in San Leandro and offer a broad selection of medical and adult-use cannabis products including flowers, concentrates and edibles. In Nevada, we have three dispensaries, two under MediFarm in Las Vegas and one under MediFarm I in Reno, which sell quality medical and adult use cannabis products. We own real property in Reno under MediFarm I RE, on which MediFarm I operates its dispensary. Founded on the importance of providing consumers with healthy and natural products, Edible Garden is a wholesale seller of organic and locally grown hydroponic produce and herb products. EG Transportation supports the distribution of Edible Garden products to major grocery stores such as ShopRite, Walmart, Ahold, Aldi, Meijer, Kroger, and others throughout New Jersey, New York, Delaware, Maine, Maryland, Connecticut, Pennsylvania and the Midwest. On March 12, 2018, the Company implemented a 1-for-15 reverse stock split of the Companys common stock (the Reverse Stock Split). The Reverse Stock Split became effective in the stock market upon commencement of trading on March 13, 2018. As a result, every fifteen shares of the Companys pre-Reverse Stock Split common stock were combined and reclassified into one share of the Companys common stock. The number of common stock shares subject to outstanding options, warrants and convertible securities were also reduced by a factor of fifteen as of March 13, 2018. All historical share and per share amounts reflected throughout the unaudited consolidated financial statements have been adjusted to reflect the Reverse Stock Split. The authorized number of shares and the par value per share of the Companys common stock were not affected by the Reverse Stock Split.</t>
  </si>
  <si>
    <t>SUMMARY OF SIGNIFICANT ACCOUNTING POLICIES</t>
  </si>
  <si>
    <t>NOTE 2. SUMMARY OF SIGNIFICANT ACCOUNTING POLICIES</t>
  </si>
  <si>
    <t xml:space="preserve">Basis of Presentation The accompanying interim unaudited consolidated financial statements have been prepared in accordance with U.S. generally accepted accounting principles (GAAP) for interim financial information and with the instructions to Securities Exchange Commission (SEC) Form 10-Q and Article 10 of Regulation S-X of the Securities Act of 1933 and reflect the accounts and operations of the Company and those entities in which we have a controlling financial interest. In accordance with the provisions of the Financial Accounting Standards Board (FASB) or Accounting Standards Codification (ASC) 810, Consolidation All intercompany accounts and transactions have been eliminated in consolidation. In the opinion of management, all adjustments (consisting only of normal recurring adjustments) considered necessary for a fair presentation have been included. These interim unaudited consolidated financial statements do not include all disclosures required by GAAP for complete financial statements and, therefore, should be read in conjunction with the more detailed audited consolidated financial statements for the year ended December 31, 2018. The December 31, 2018 balances reported herein are derived from the audited consolidated financial statements for the year ended December 31, 2018. The results of operations for the interim periods are not necessarily indicative of the results of operations to be expected for the full year. Liquidity As of June 30, 2019, the Companys principal sources of liquidity consisted of approximately $1.92 million of cash, future cash generated from operations, disposition of assets and available sources of financing. The Company believes its current cash balances coupled with anticipated cash flow from operating and investing activities will be sufficient to meet its working capital requirements for at least one year from the date of the issuance of the accompanying financial statements. The Company continues to control its cash expenses as a percentage of expected revenue on an annual basis and thus may use its cash balances in the short-term to invest in revenue growth. Based on current internal projections, the Company believes it has and/or will generate sufficient cash for its operational needs. The company believes that it has sufficient capital and liquidity to fund its operations for at least one year from the date of issuance of the accompanying financial statements. Non-Controlling Interest Non-controlling interest is shown as a component of stockholders equity on the consolidated balance sheets and the share of net income (loss) attributable to non-controlling interest is shown as a component of net income (loss) in the consolidated statements of operations. Use of Estimates 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revenue recognition, allowances for doubtful accounts, sales returns, inventory valuation, stock-based compensation expense, goodwill and purchased intangible asset valuations, derivative liabilities, deferred income tax asset valuation allowances, uncertain tax positions, tax contingencie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will be affected. Reclassifications Certain prior period amounts have been reclassified to conform to the current period presentation. These reclassifications did not affect net loss, revenues or stockholders equity. Trade and other Receivables The Company extends noninterest 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Inventory Inventory is stated at the lower of cost or net realizable value, with cost being determined on the first-in, first-out (FIFO) method of accounting. The Company periodically reviews physical inventory for excess, obsolete, and potentially impaired items and reserves. The reserve estimate for excess and obsolete inventory is based on expected future use. The reserve estimates have historically been consistent with actual experience as evidenced by actual sale or disposal of the goods. Prepaid Expenses and Other Current Assets Prepaid expenses consist of various payments that the Company has made in advance for goods or services to be received in the future. These prepaid expenses include advertising, insurance, and service or other contracts requiring upfront payments. Property, Equipment and Leasehold Improvements, Net Property, equipment and leasehold improvements are stated at cost less accumulated depreciation. Depreciation is calculated using the straight-line method over the estimated useful lives of the assets. The approximate useful lives for depreciation of our property, equipment and leasehold improvements are as follows: thirty-two years for buildings; three to eight years for furniture and equipment; three to five years for computer and software; five years for vehicles and the shorter of the estimated useful life or the underlying lease term for leasehold improvements. Repairs and maintenance expenditures that do not extend the useful lives of related assets are expensed as incurr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Note 9 Property, Equipment and Leasehold Improvements, Net Investments in Unconsolidated Affiliates Investments in unconsolidated affiliates are accounted for under the cost or the equity method of accounting, as appropriate. The Company accounts for investments in limited partnerships or limited liability corporations, whereby the Company owns a minimum of 5% of the investee's outstanding voting stock, under the equity method of accounting. These investments are recorded at the amount of the Company's investment and adjusted each period for the Company's share of the investee's income or loss, and dividends paid. As investments accounted for under the cost method do not have readily determinable fair values, the Company only estimates fair value if there are identified events or changes in circumstances that could have a significant adverse effect on the investment's fair value. Assets Held for Sale Assets held for sale represent furniture, equipment, and leasehold improvements less accumulated depreciation as well as any other assets that are held for sale in conjunction with the sale of a business. The Company recorded assets held for sale in accordance with ASC 360 , Property, Plant, and Equipment, Goodwill Goodwill is measured as the excess of consideration transferred and the net of the acquisition date fair value of assets acquired, and liabilities assumed in a business acquisition. In accordance with ASC 350, IntangiblesGoodwill and Other, The Company reviews the goodwill allocated to each of our reporting units for possible impairment annually as of September 30 and whenever events or changes in circumstances indicate carrying amount may not be recoverable. In assessing the qualitative factors,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cost factors, overall financial performance and share price trends, and making the assessment as to whether each relevant factor will impact the impairment test positively or negatively and the magnitude of any such impact.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If the carrying amount of a reporting unit is in excess of its fair value, an impairment may exist, and the Company must perform the second step of the impairment analysis to measure the amount of the impairment loss, by allocating the reporting units fair value to its assets and liabilities other than goodwill, comparing the carrying amount of the goodwill to the resulting implied fair value of the goodwill, and recording an impairment charge for any excess. Intangible Assets Intangible assets continue to be subject to amortization, and any impairment is determined in accordance with ASC 360, Property, Plant, and Equipment, Customer Relationships 3 to 5 Years Trademarks 2 to 8 Years Licenses 10 to 14 Years Management Service Agreement 15 Years Business Combinations The Company accounts for its business acquisitions in accordance with ASC 805-10, Business Combinations. Revenue Recognition and Performance Obligations On January 1, 2018, the Company adopted Accounting Standards Update (ASU) 2014-09, Revenue from Contracts with Customers Under the new standard, the Company recognizes a sale as follows: Cannabis Dispensary, Cultivation and Production The Company recognizes revenue from manufacturing and distribution product sales when our customers obtain control of our products. Revenue from our retail dispensaries is recorded at the time customers take possession of the product. Revenue from our retail dispensaries is recognized net of discounts, rebates, promotional adjustments, price adjustments and returns, and net of taxes collected from customers that are remitted to governmental authorities, with the collected taxes recorded as current liabilities until remitted to the relevant government authority. Upon purchase, the Company has no further performance obligations and collection is assured as sales are paid for at time of purchase. Revenue related to distribution customers is recorded when the customer is determined to have taken control of the product. This determination is based on the customer specific terms of the arrangement and gives consideration to factors including, but not limited to, whether the customer has an unconditional obligation to pay, whether a time period or event is specified in the arrangement and whether the Company can mandate the return or transfer of the products. Revenue is recorded net of taxes collected from customers that are remitted to governmental authorities with collected taxes recorded as current liabilities until remitted to the relevant government authority. Herbs and Produce Products The Company recognizes revenue from products grown in its greenhouses upon delivery of the product to the customer at which time control passes to the customer. Upon transfer of control, the Company has no further performance obligations. For sales for which the Company uses an outside grower, the Company evaluates whether it is appropriate to record the gross amount of product sales and related costs or the net amount earned as commissions. The evaluation considers whether the Company takes control of the products of the outside grower, whether it has the ability to direct the outside grower to provide the product to the customer on its behalf or whether it combines products from the outside grower with its own goods and services to provide the products to the customer. In evaluating whether it takes control of the products of the outside grower, the Company considers whether it has primary responsibility for fulfilling the promise to provide the products, whether the Company is subject to inventory risk related to the products and whether it has the ability to set the selling prices for the products. Disaggregation of Revenue See Note 18 Segment Information Contract Balances Due to the nature of the Companys revenue from contracts with customers, the Company does not have material contract assets or liabilities that fall under the scope of ASC Topic 606. Contract Estimates and Judgments The Companys revenues accounted for under ASC Topic 606, generally, do not require significant estimates or judgments based on the nature of the Companys revenue streams. The sales prices are generally fixed at the point of sale and all consideration from contracts are included in the transaction price. The Companys contracts do not include multiple performance obligations or material variable consideration.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to measure any eligible financial instruments. Recently Adopted Accounting Standards FASB ASU No. 2018-07 (Topic 718), CompensationStock Compensation: Improvements to Nonemployee Share-Based Payment Accounting FASB ASU 2017-04 (Topic 350), Intangibles - Goodwill and Others FASB ASU No. 2016-02 (Topic 842), Leases Leases, Note 16 Leases </t>
  </si>
  <si>
    <t>CONCENTRATIONS OF BUSINESS AND CREDIT RISK</t>
  </si>
  <si>
    <t>NOTE 3. CONCENTRATIONS OF BUSINESS AND CREDIT RISK</t>
  </si>
  <si>
    <t>The Company maintains cash balances in several financial institutions that are insured by either the Federal Deposit Insurance Corporation or the National Credit Union Association up to certain federal limitations. At times, the Companys cash balance exceeds these federal limitations and it maintains significant cash on hand at certain of its locations. The Company has not historically experienced any material loss from carrying cash on hand. The amount in excess of insured limitations was $0.28 million and $4.83 million as of June 30, 2019 and December 31, 2018, respectively. The Company provides credit in the normal course of business to customers located throughout the U.S. The Company performs ongoing credit evaluations of its customers and maintains allowances for doubtful accounts based on factors surrounding the credit risk of specific customers, historical trends, and other information. There were no customers that comprised more than 10.0% of the Companys revenue for the three months ended June 30, 2019 and 2018. The Company sources cannabis products for retail, cultivation and production from various vendors. However, as a result of regulations in the State of California, the Companys California retail, cultivation and production operations must use vendors licensed by the State. As a result, the Company is dependent upon the licensed vendors in California to supply products. If the Company is unable to enter into a relationship with sufficient members of properly licensed vendors, the Company's sales may be impacted. During the six months ended June 30, 2019, we did not have any concentration of vendors for inventory purchases. However, this may change depending on the number of vendors who receive appropriate licenses to operate in the State of California.</t>
  </si>
  <si>
    <t>ASSETS HELD FOR SALE</t>
  </si>
  <si>
    <t>NOTE 4. ASSETS HELD FOR SALE</t>
  </si>
  <si>
    <t xml:space="preserve">As of June 30, 2019, there are three asset groups that met the criteria to be recorded as held for sale under ASC 360: (1) management, having the authority to approve the action, committed to a plan to sell the asset, (2) the asset group was available for immediate sale in its present condition subject only to terms that are usual and customary for sales of such assets, (3) an active program to locate a buyer and other actions required to complete the plan to sell the asset group have been initiated, (4) the sale of the asset group was probable, and transfer of the asset group was expected to qualify for recognition as a completed sale, within one year, (5) the asset group was being actively marketed for sale at a price that is reasonable in relation to its current fair value, and (6) actions required to complete the plan indicate that it is unlikely that significant changes to the plan will be made or that the plan will be withdrawn. The components of assets held for sale are as follows: (in thousands) Components Of Assets Held for Sale: June 30, 2019 Inventory $ 979 Prepaid Expenses and other assets 73 Property, Equipment and Leasehold Improvements, Net 10,069 Other Assets 1 Assets Held for Sale $ 11,122 </t>
  </si>
  <si>
    <t>VARIABLE INTEREST ENTITY ARRANGEMENTS</t>
  </si>
  <si>
    <t>NOTE 5. VARIABLE INTEREST ENTITY ARRANGEMENTS</t>
  </si>
  <si>
    <t xml:space="preserve">NuLeaf, Inc. On October 26, 2017, the Company entered into operating agreements with NuLeaf, Inc. and formed NuLeaf Sparks Cultivation, LLC and NuLeaf Reno Production, LLC (collectively NuLeaf) to build and operate cultivation and production facilities for our IVXX brand of cannabis products in Nevada. The agreements were subject to approval by the State of Nevada, the City of Sparks and the City of Reno in Nevada. Under the terms of the agreements, the Company remitted to NuLeaf an upfront investment of $4.50 million in the form of convertible loans bearing an interest rate of 6% per annum. On June 28, 2018, the Company received approval from the State of Nevada. The remaining required approvals from local authorities were received in July 2018. As a result, the notes receivable balance was converted into a 50% ownership interest in NuLeaf. The investment in NuLeaf was recorded at cost and accounted for using the equity method as of December 31, 2018. In February 2019, we amended and restated the NuLeaf agreements and obtained control of the operations of NuLeaf. The Company has determined these entities are variable interest entities in which the Company is the primary beneficiary by reference to the power and benefits criterion under ASC 810, Consolidation. Year to date revenue and net loss attributed to NuLeaf is $1.27 million and $1.20 million, respectively. Additional pro forma information was omitted as amounts are not material. The aggregate carrying values of Sparks Cultivation, LLC and NuLeaf Reno Production, LLC assets and liabilities, after elimination of any intercompany transactions and balances, in the consolidated balance sheets were as follows: (in thousands) (in thousands) June 30, December 31, 2019 2018 Current Assets: Cash $ 203 $ Accounts Receivable, Net 311 Inventory 2,312 Prepaid Expenses and Other Current Assets 55 Total Current Assets 2,881 Property, Equipment and Leasehold Improvements, Net 10,659 Intangible Assets, Net 11,187 Goodwill 1,584 Other Assets 657 TOTAL ASSETS $ 26,968 $ Current Liabilities: Accounts Payable and Accrued Expenses $ 343 $ Long-Term Debt 463 TOTAL LIABILITIES $ 806 $ </t>
  </si>
  <si>
    <t>INVESTMENTS IN UNCONSOLIDATED AFFILIATES</t>
  </si>
  <si>
    <t>NOTE 6. INVESTMENTS IN UNCONSOLIDATED AFFILIATES</t>
  </si>
  <si>
    <t xml:space="preserve">On August 28, 2018, the Company entered into a Subscription Agreement with Hydrofarm Holdings Group, Inc. (Hydrofarm), one of the leading independent providers of hydroponic products in North America, pursuant to which the Company agreed to purchase from Hydrofarm and Hydrofarm agreed to sell to the Company 2,000,000 Units, each Unit consisting of one share of common stock and one warrant to purchase one-half of a share of common stock for an initial exercise price of $5.00 per share, for $2.50 per unit for an aggregate purchase price of $5.00 million. The $5.00 million investment in Hydrofarm was recorded at cost and is included in other investments on the unaudited consolidated balance sheet as of June 30, 2019. </t>
  </si>
  <si>
    <t>ACQUISITIONS</t>
  </si>
  <si>
    <t>NOTE 7. ACQUISITION</t>
  </si>
  <si>
    <t xml:space="preserve">Tech Center Drive On September 13, 2017, MediFarm So Cal Inc. (MediFarm So Cal), a wholly-owned subsidiary of the Company acquired all assets of Tech Center Drive LLC (Tech Center Drive) and majority control of 55 OC Community Collective Inc. (55 OC). The acquisition of Tech Center Drive and 55 OC was accounted for in accordance with ASC 805-10, Business Combinations. As consideration for entering into the Asset Purchase Agreement, the Company paid $4.12 million in cash, issued 633,348 shares of the Companys common stock with a value of $2.10 million on the closing date and issued 192,758 shares of the Companys common stock with a value of $0.64 million into an escrow account. The shares held in escrow were to be paid six months after the acquisition date subject to any amounts to be withheld related to working capital adjustments. As a result of the working capital adjustments, the Company withheld and cancelled 101,083 shares with an approximate value of $0.35 million in March 2018. On November 6, 2018, MediFarm So Cal Inc. was converted from a Nonprofit Mutual Benefit Corporation to a General Stock Corporation. During the third quarter of 2018, the Company recorded a $6.30 million adjustment to reflect the fair value of the management services agreement. The adjustment resulted in an increase to goodwill, a decrease in other intangible assets and a $0.43 million decrease in amortization expense. The measurement period was closed during the third quarter of 2018. The following table summarizes the fair value of the assets at the date of acquisition: (in thousands) Assets Acquired Inventory $ 114 Property, Equipment and Leasehold Improvements: Furniture and Equipment 53 Leasehold Improvements 47 Security Deposits 5 Management Service Agreement 370 Goodwill 6,258 Total Assets Acquired $ 6,847 </t>
  </si>
  <si>
    <t>INVENTORY</t>
  </si>
  <si>
    <t>NOTE 8. INVENTORY</t>
  </si>
  <si>
    <t xml:space="preserve">Raw materials consist of Edible Gardens herb product lines and material for IVXXs line of cannabis pure concentrates. Work-in-progress consists of live plants grown for Edible Gardens herb product lines and live plants grown at Black Oak Gallery (Black Oak). Finished goods consists of IVXXs line of cannabis packaged products to be sold into dispensaries and Black Oak cannabis products sold in retail, and Edible Gardens products to be sold via food, drug, and mass channels. Inventory consists of the following: (in thousands) June 30, December 31, 2019 2018 Raw Materials $ 2,094 $ 1,213 Work-in-Progress 1,871 882 Finished Goods 1,809 1,203 Inventory Reserve (1,018 ) (1,018 ) Held For Sale (979 ) - Total Inventory $ 3,777 $ 2,280 </t>
  </si>
  <si>
    <t>PROPERTY, EQUIPMENT AND LEASEHOLD IMPROVEMENTS, NET</t>
  </si>
  <si>
    <t>NOTE 9. PROPERTY, EQUIPMENT AND LEASEHOLD IMPROVEMENTS, NET</t>
  </si>
  <si>
    <t>Property, equipment, and leasehold improvements, net consists of the following: (in thousands) June 30, December 31, 2019 2018 Land and Building $ 22,401 $ 22,401 Furniture and Equipment 6,085 3,652 Computer Hardware 593 531 Leasehold Improvements 22,603 8,525 Construction in Progress 10,025 12,288 Subtotal 61,707 47,397 Less Accumulated Depreciation (8,197 ) (5,807 ) Less Assets Held for Sale (10,069 ) (7,451 ) Property, Equipment and Leasehold Improvements, Net $ 43,441 $ 34,139 Depreciation expense related to property, equipment and leasehold improvements for the six months ended June 30, 2019 and 2018 was $2.11 million and $1.07 million, respectively.</t>
  </si>
  <si>
    <t>NOTES PAYABLE</t>
  </si>
  <si>
    <t>NOTE 10. NOTES PAYABLE</t>
  </si>
  <si>
    <t xml:space="preserve">Notes payable consists of the following: (in thousands) June 30, December 31, 2019 2018 Promissory note dated November 22, 2017, issued for the purchase of real property. Matures December 1, 2020, with an option to extend the maturity date 1 year. The promissory note bears interest at 12.0% for year one and escalates 0.5% per year thereafter up to 13.5%. In the event of default, the note is convertible at the holder's option. $ 4,500 $ 4,500 Promissory note dated January 18, 2018, issued for the purchase of real property. The promissory note is collateralized by the land and building purchased and matures February 1, 2021, with an option to extend the maturity date 1 year. The promissory note bears interest at 12.0% for year one and escalates 0.5% per year thereafter up to 13.0%. The full principle balance and accrued interest are due at maturity. In the event of default, the note is convertible at the holder's option. 6,500 6,500 Senior convertible promissory note dated July 25, 2018, issued to accredited investors under the 2018 Master Securities Purchase and Convertible Promissory Notes Agreement, which matures January 25, 2020 and bears interest at a rate of 7.5% per annum. The conversion price is $4.50, subject to adjustment. 150 150 Senior convertible promissory note dated September 6, 2018, issued to accredited investors under the 2018 Master Securities Purchase and Convertible Promissory Notes Agreement, which matures March 7, 2020 and bears interest at a rate of 7.5% per annum. The conversion price is $4.50, subject to adjustment. - 1,200 Promissory note dated October 5, 2018 , issued for the purchase of real property. Matures October 5, 2021. The promissory note bears interest at 12.0% for year one and escalates 0.5% per year thereafter up to 13.5%. In the event of default, the note is convertible at the holder's option. 1,600 1,600 Securities Purchase Agreement dated December 3, 2018, issued to accredited investors, which matures June 3, 2020 and bears interest at a rate of 3.0% per annum. The conversion price is 5.0% discount to the average of the three (3) lowest VWAPs in the five (5) trading days prior to the conversion date. - 7,000 Senior convertible promissory note dated March 12, 2019, issued to accredited investors under the 2018 Master Securities Purchase and Convertible Promissory Notes Agreement, which matures September 12, 2020 and bears interest at a rate of 7.5% per annum. The conversion price is $4.50, subject to adjustment. 2,000 - Senior convertible promissory note dated June 11, 2019, issued to accredited investors under the 2018 Master Securities Purchase and Convertible Promissory Notes Agreement, which matures December 11, 2020 and bears interest at a rate of 7.5% per annum. The conversion price is $4.50, subject to adjustment. 4,000 - Long-Term Debt - Promissory Notes $ 18,750 $ 20,950 Vehicle Loans 57 - Less: Debt Discount (2,944 ) (2,637 ) Net Long Term Debt $ 15,863 $ 18,313 2018 Master Securities Purchase and Convertible Promissory Notes Agreement In March 2018, the Company entered into the 2018 Master Securities Purchase Agreement with an accredited investor pursuant to which the Company sells to the accredited investor 7.5% Senior Convertible Promissory Notes in eight tranches of $5.00 million, for a total of $40.00 million. For each note issued under the 2018 Master Securities Purchase Agreement, the principal and interest due and owed under the note is convertible into shares of Common Stock at any time at the election of the holder at a conversion price per share equal to the lower of (i) the original conversion price as defined in each note issuance or (ii) 87% of the average of the two lowest daily volume weighted average price of the Common Stock in the thirteen (13) trading days prior to the conversion date (Conversion Price). The Conversion Price is subject to adjustment for (i) stock splits, stock dividends, combinations, or similar events and (ii) full ratchet anti-dilution protection. Upon certain events of default, the conversion price will automatically become 70% of the average of the three (3) lowest volume weighted average prices of the Common Stock in the twenty (20) consecutive trading days prior to the conversion date for so long as such event of default remains in effect. In addition, at any time that (i) the daily volume weighted average price of the Common Stock for the prior ten (10) consecutive trading days is $10.50 or more and (ii) the average daily trading value of the Common Stock is greater than $2.50 million for the prior ten (10) consecutive trading days, then the Company may demand, upon one (1) days notice, that the holder convert the notes at the Conversion Price. The Company may prepay in cash any portion of the outstanding principal amount of the notes and any accrued and unpaid interest by, upon ten (10) days written notice to the holder, paying an amount equal to (i) 110% of the sum of the then-outstanding principal amount of the notes plus accrued but unpaid interest, if the prepayment date is within 90 days of the issuance date of the notes; (ii) 115% of the sum of the then-outstanding principal amount plus accrued but unpaid interest, if the prepayment date is between 91 days and 180 days of the issuance date of the notes; or (iii) 125% of the sum of the then-outstanding principal amount of the notes plus accrued but unpaid interest, if the prepayment date is after 180 days of the issuance date of the notes. On March 12, 2019, Terra Tech Corp. (the Company) issued a 7.5% Senior Convertible Promissory Note due September 12, 2020 (the Note) in the principal amount of $5.00 million to an accredited investor (the Purchaser) for a purchase price of $5.00 million (the Offering) pursuant to a Securities Purchase Agreement with the Purchaser, dated as of March 12, 2018 (the Purchase Agreement). The Note and the shares of the Companys common stock, par value $0.001 per share (the Common Stock), issuable upon conversion of the Note (the Conversion Shares) are collectively referred to herein as the Securities. The Note is the sixth of eight tranches of 7.5% Senior Convertible Promissory Notes to be issued by the Company to the Purchaser pursuant to the Purchase Agreement. On June 11, 2019, Terra Tech Corp. (the Company) issued a 7.5% Senior Convertible Promissory Note due December 11, 2020 (the Note) in the principal amount of $4.00 million to an accredited investor (the Purchaser) for a purchase price of $4.00 million (the Offering) pursuant to a Securities Purchase Agreement with the Purchaser, dated as of March 12, 2018 (the Purchase Agreement). The Note and the shares of the Companys common stock, par value $0.001 per share (the Common Stock), issuable upon conversion of the Note (the Conversion Shares) are collectively referred to herein as the Securities. The Note is the seventh of eight tranches of 7.5% Senior Convertible Promissory Notes to be issued by the Company to the Purchaser pursuant to the Purchase Agreement. During the six months ended June 30, 2019, the Company converted debt and accrued interest into 21,179,712 shares of the Companys common stock. 2017 Master Securities Purchase and Convertible Promissory Notes Agreement The Company had a Securities Purchase Agreement with an accredited investor pursuant to which the Company sells to the accredited investor Senior Convertible Promissory Notes. During the year ended December 31, 2017, the Company issued five 12.0% convertible notes for an aggregate value of $20.00 million due at various dates through June 2019. Of the $20.00 million convertible notes issued during 2017, the Company converted $13.10 million and $6.90 million of the convertible notes into shares of the Companys common stock during the years ended December 31, 2017 and 2018, respectively. The Company paid $0.60 million in cash and issued approximately $0.56 million of warrants in connection with the notes. The cash fee and warrants issued were recorded as a debt discount. </t>
  </si>
  <si>
    <t>FAIR VALUE MEASUREMENTS</t>
  </si>
  <si>
    <t>NOTE 11. FAIR VALUE MEASUREMENTS</t>
  </si>
  <si>
    <t xml:space="preserve">As of June 30, 2019 and 2018, the Company did not hold any financial assets or liabilities measured at fair value on a recurring basis. Nonfinancial assets, such as property, equipment and leasehold improvements, goodwill, and intangible assets, are required to be measured at fair value only when an impairment loss is recognized. See Note 9 Property, Equipment and Leasehold Improvements, Net . </t>
  </si>
  <si>
    <t>TAX EXPENSE</t>
  </si>
  <si>
    <t>NOTE 12. TAX EXPENSE</t>
  </si>
  <si>
    <t xml:space="preserve">For the three and six months ended June 30, 2019 and 2018, the Company had no income tax expense (benefit). As of June 30, 2019 and December 31, 2018, the components of deferred income tax assets and (liabilities) were as follows: (in thousands) June 30, December 31, 2019 2018 Deferred income tax assets: Options expense $ 1,685 $ 1,018 Allowance for Doubtful Accounts 33 33 Net operating Losses 15,459 13,409 17,177 14,460 Deferred income tax liabilities: Depreciation (2,181 ) (829 ) Total 14,996 13,631 Valuation allowance (14,996 ) (13,631 ) Net deferred tax assets (liabilities) $ - $ - On December 22, 2017, the Tax Cuts and Jobs Act (the Tax Act) was signed into law, making significant changes to taxation of U.S. business entities. The Tax Act reduced the U.S. corporate income tax rate from 35% to 21%, provided for accelerated deductions for capital asset additions, imposed limitations on certain tax deductions (e.g., meals &amp; entertainment, executive compensation, interest, etc.), eliminated the corporate alternative minimum tax, and included numerous other provisions. In connection with the Tax Act, the SEC issued Staff Accounting Bulletin No. 118, Income Tax Accounting Implications of the Tax Cuts and Jobs Act (SAB 118) to provide guidance to companies that had not completed their accounting for the income tax effects of the Tax Act. Under SAB 118, companies were permitted to record provisional amounts to the extent reasonable estimates could be made. Additionally, upon obtaining, preparing, or analyzing additional information (including computations), companies were permitted to record additional tax effects and adjustments to previously recorded provisional amounts within one year from the enactment date of the Tax Act. As of December 31, 2017, the Company had recorded a provisional income tax benefit of $3.30 million, which was primarily associated with the remeasurement of certain deferred tax liabilities in the U.S. from 35.0% to 21.0%. As of December 31, 2017, a full valuation allowance was recorded against all net deferred tax assets, as these assets are more likely than not to be unrealized. As of December 31, 2018, the Company completed its accounting for the income tax effects of the Tax Act and concluded that no adjustment to the provisional estimate was required. For the three and six months ended June 30, 2019 and 2018, the Company had subsidiaries that produced and sold cannabis or cannabis pure concentrates, subjecting the Company to the limits of Internal Revenue Code (IRC) Section 280E. Pursuant to IRC Section 280E, the Company is allowed only to deduct expenses directly related to sales of product. The State of California does not conform to IRC Section 280E and, accordingly the Company is allowed to deduct all operating expenses on its California income tax returns. As the Company files consolidated federal income tax returns, the taxable income generated from its subsidiaries subject to IRC Section 280E has been offset by losses generated by operations not subject to IRC Section 280E. Permanent tax differences include ordinary and necessary business expenses deemed by the Company as nonallowable deductions under IRC Section 280E; nondeductible expenses for interest, derivatives and warrant expense related to debt financings and nondeductible losses related to various acquisitions. As of June 30, 2019, and December 31, 2018, the Company had net operating loss carryforwards of approximately $51.38 million and $42.78 million, respectively, which, if unused, will expire beginning in the year 2034. These tax attributes are subject to an annual limitation from equity shifts, which constitute a change of ownership as defined under IRC Section 382, which will limit their utilization. The Company assessed the effect of these limitations and did not believe the losses through December 31, 2017 to be substantially limited. The Company has not completed a study through June 30, 2019 to assess whether an ownership change under Section 382 of the Code has occurred since December 31, 2017. The Company may have experienced various ownership changes, as defined by the Code, as a result of financing transactions. Accordingly, the Company's ability to utilize the aforementioned carryforwards may be limited. Additionally, U.S. tax laws limit the time during which these carryforwards may be applied against future taxes. Therefore, the Company may not be able to take full advantage of these carryforwards for federal or state income tax purposes. Management assesses the available positive and negative evidence to estimate if sufficient future taxable income will be generated to use the existing deferred tax assets. A significant piece of objective negative evidence evaluated was the cumulative losses incurred through the period ended June 30, 2019. Such objective evidence limits the ability to consider other subjective evidence, such as our projections for future growth. On the basis of this evaluation, as of June 30, 2019, a valuation allowance of has been recorded against all net deferred tax assets as these assets are more likely than not to be un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The Company files income tax returns in the U.S. federal jurisdiction and various state and local jurisdictions. All tax years are subject to examination. </t>
  </si>
  <si>
    <t>EQUITY</t>
  </si>
  <si>
    <t>NOTE 13. EQUITY</t>
  </si>
  <si>
    <t>Common Stock During the six months ended June 30, 2019, senior secured convertible promissory notes and accrued interest in the amount of $11.39 million were converted into 21,179,712 shares of common stock. During the six months ended June 30, 2019, the Company cancelled 60,000 shares of common stock valued at $0.01 million and issued 539,710 shares of common stock for compensation in the amount of $0.45 million. During the six months ended June 30, 2019, the Company sold 2,094,177 shares of common stock for the net amount of $1.35 million pursuant to an equity financing facility with an accredited investor and sold 3,592,274 shares of common stock for the net amount of $2.50 million to other accredited investors.</t>
  </si>
  <si>
    <t>STOCK-BASED COMPENSATION</t>
  </si>
  <si>
    <t>NOTE 14. STOCK-BASED COMPENSATION</t>
  </si>
  <si>
    <t xml:space="preserve">2016 &amp; 2018 Equity Incentive Plans In the first quarter of 2016, the Company adopted the 2016 Equity Incentive Plan. In the fourth quarter of 2018, the Company adopted the 2018 Equity Incentive Plan. On June 20, 2019, the Company amended the number of shares reserved for issuance to 15,000,000. The following table contains information about the 2016 and the 2018 Equity Incentive Plans as of June 30, 2019: Awards Reserved for Issuance Awards Outstanding Awards Available for Grant 2016 Equity Incentive Plan 2,000,000 1,461,064 538,936 2018 Equity Incentive Plan 15,000,000 9,800,818 5,199,182 Stock Options The following table summarizes the Companys stock option activity and related information for the three months ended June 30, 2019: (in thousands) Number of Shares Weighted-Average Exercise Price Per Share Weighted-Average Remaining Contractual Life Aggregate Intrinsic Value of In-the-Money Options Options Outstanding as of January 1, 2019 8,400,629 $ 1.56 Options Granted 4,000,818 $ 0.62 Options Exercised - $ - Options Forfeited (80,000 ) $ 2.09 Options Expired - $ - Options Outstanding as of June 30, 2019 12,321,447 $ 1.25 9.4 years $ - Options Exercisable as of June 30, 2019 3,285,156 $ 1.71 9.0 years $ - The aggregate intrinsic value is calculated as the difference between the Companys closing stock price of $0.58 on June 30, 2019, and the exercise price of options, multiplied by the number of options. As of June 30, 2019, there was $8.06 million total unrecognized stock-based compensation. Such costs are expected to be recognized over a weighted-average period of approximately 2.75 years. The Company recognizes compensation expense for stock option awards on a straight-line basis over the applicable service period of the award. The service period is generally the vesting period. The following weighted-average assumptions were used to calculate stock-based compensation for issuances during the three months ended June 30, 2019: June 30, June 30, 2019 2018 Expected term (years) 6 Years 6.5 Years Volatility 115.7 % 126.9-128.0% Risk-Free Interest Rate 1.9 % 2.5-2.8% Dividend Yield 0 % 0 % The Company does not have sufficient historical information to develop reasonable expectations about future exercise patterns and post-vesting employment termination behavior. Hence, the Company uses the simplified method described in Staff Accounting Bulletin 107 to estimate the expected term of share option grants. The expected stock price volatility assumption was determined by examining the historical volatilities for the Companys common stock. The Company will continue to analyze the historical stock price volatility and expected term assumptions as more historical data for the Companys common stock becomes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has never paid dividends on its common stock and does not anticipate paying dividends on its common stock in the foreseeable future. Accordingly, the Company has assumed no dividend yield for purposes of estimating the fair value of the Company stock-based compensation. The Company estimates the forfeiture rate at the time of grant and revisions, if necessary, were estimated based on managements expectation through industry knowledge and historical data. Stock-Based Compensation Expense The following table sets forth the total stock-based compensation expense resulting from stock options and restricted grants of common stock to employees, directors and non-employee consultants in the consolidated statement of operations which are included in selling, general and administrative expenses: (in thousands except for shares / options) For the Three Months Ended June 30, 2019 June 30, 2018 Type of Award Number of Shares or Options Granted Stock-Based Compensation Expense Number of Shares or Options Granted Stock-Based Compensation Expense Stock Options 3,520,000 $ 954 66,667 $ 481 Stock Grants: Employees (Common Stock) 87,798 75 91,888 265 NonEmployee Consultants (Common Stock) 40,000 36 * 37,872 107 Total Stock-Based Compensation Expense $ 1,065 $ 853 * Excludes adjustments for shares cancelled. For the Six Months Ended June 30, 2019 June 30, 2018 Type of Award Number of Shares or Options Granted Stock-Based Compensation Expense Number of Shares or Options Granted Stock-Based Compensation Expense Stock Options 4,000,818 $ 2,236 866,667 $ 955 Stock Grants: Employees (Common Stock) 473,334 390 173,394 553 NonEmployee Consultants (Common Stock) 66,376 59 44,282 124 Total Stock-Based Compensation Expense $ 2,685 $ 1,632 </t>
  </si>
  <si>
    <t>WARRANTS</t>
  </si>
  <si>
    <t>NOTE 15. WARRANTS</t>
  </si>
  <si>
    <t xml:space="preserve">The Company has the following shares of common stock reserved for exercise of the warrants outstanding as of June 30, 2019: Shares Weighted-Average Exercise Price Warrants Outstanding as of January 1, 2019 1,053,252 $ 4.28 Warrants Exercised - - Warrants Granted 311,318 Warrants Expired (194,029 ) 0.87 Warrants Outstanding as of June 30, 2019 1,170,541 $ 2.95 The following weighted-average assumptions were used to calculate the fair value of warrants issued during the period ended June 30, 2019 and 2018 using the Black-Scholes option pricing model: June 30, June 30, 2019 2018 Expected Term (years) 6 Years 5 Years Volatility 115.7 % 118.9 % Risk-Free Interest Rate 1.8 % 2.5 % Dividend Rate 0 % 0 % </t>
  </si>
  <si>
    <t>LEASES</t>
  </si>
  <si>
    <t>NOTE 16. LEASES</t>
  </si>
  <si>
    <t xml:space="preserve">A lease provides the lessee the right to control the use of an identified asset for a period of time in exchange for consideration. Operating lease right-of-use assets (ROU assets) and lease liabilities are included in other assets and other liabilities on the Company's Condensed Consolidated Balance Sheets. ROU assets represent the Company's right to use an underlying asset for the lease term and operating lease liabilities represent the Company's obligation to make lease payments arising from the lease. The Company determines if an arrangement is a lease at inception. ROU assets and liabilities are recognized at the lease commencement date based on the present value of lease payments over the lease term. Most operating leases contain renewal options that provide for rent increases based on prevailing market conditions. The lease term used to calculate the ROU asset includes any renewal options or lease termination that the Company expects to exercise. The discount rate used to determine the commencement date present value of lease payments is the interest rate implicit in the lease, or when that is not readily determinable, the Company utilizes its secured borrowing rate. ROU assets include any lease payments required to be made prior to commencement and exclude lease incentives. Both ROU assets and lease liabilities exclude variable payments not based on an index or rate, which are treated as period costs. The Company's lease agreements do not contain significant residual value guarantees, restrictions or covenants. The Company occupies office facilities under lease agreements that expire at various dates. In addition, office, production and transportation equipment is leased under agreements that expire at various dates. The Company does not have any significant finance leases. The components of total lease cost were as follows: (in thousands) Six Months Ended June 30, 2019 Short-term lease cost (a) $ 86 Operating lease cost 996 Total lease cost $ 1,082 (a) Includes leases with terms of one year or less. Cash paid for amounts included in operating lease liabilities was $0.54 million for the six months ended June 30, 2019. As of June 30, 2019, short term lease liabilities of $0.95 million are included in Accounts Payable and Accrued Expenses on the unaudited consolidated balance sheet. The table below presents total operating lease ROU assets and lease liabilities as of June 30, 2019: (in thousands) Six Months Ended June 30, 2019 Operating lease ROU assets $ 10,048 Operating lease liabilities 10,549 The table below presents the maturities of operating lease liabilities as of June 30, 2019: (in thousands) Operating Leases 2019 $ 2,060 2020 2,218 2021 2,104 2022 2,104 2023 2,104 Thereafter 6,174 Total lease payments 16,764 Less: Payments Made in 1st Half of 2019 (996 ) Less: Discount (5,219 ) Total operating lease liabilities $ 10,549 The table below presents the weighted average remaining lease term for operating leases and weighted average discount rate used in calculating operating lease right-of-use assets: Six Months Ended June 30, 2019 Weighted average remaining lease term (years) 7.6 Weighted average discount rate 11.1 % </t>
  </si>
  <si>
    <t>COMMITMENTS AND CONTINGENCIES</t>
  </si>
  <si>
    <t>NOTE 17. COMMITMENTS AND CONTINGENCIES</t>
  </si>
  <si>
    <t>California Operating Licenses Effective January 1, 2018 the State of California allowed for adult use cannabis sales. Californias cannabis licensing system is being implemented in two phases. First, beginning January 1, 2018, temporary permits were to be issued and the state anticipated issuing annual licenses by May of 2018. Licensees were eligible for several 90 days extensions to their temporary licenses. Throughout 2018 Terra Tech subsidiaries operated compliantly and were eligible for all extensions. As of June 2019, the State of California has issued provisional licenses for Blum San Leandro, Blum Oakland, Blum Santa Ana, and Black Oak Distribution. These provisional licenses are valid for one year and require the licensee to be Metrc compliant. Licenses are issued only after an extensive review of operational and corporate documents that provide assurance to the State of California that lawful and transparent operations are being conducted and verify transparency of financial and ownership information.</t>
  </si>
  <si>
    <t>SEGMENT INFORMATION</t>
  </si>
  <si>
    <t>NOTE 18. SEGMENT INFORMATION</t>
  </si>
  <si>
    <t xml:space="preserve">During 2018, the Company acquired additional real property and determined that a previously insignificant operating segment Real Estate and Construction · Herbs and Produce Products · Cannabis Dispensary, Cultivation and Production · Real Estate and Construction During 2019, the San Leandro retail dispensary commenced operations and the associated operating segment is now included in the Cannabis Dispensary, Cultivation and Production reportable segment. Additionally, during 2019, a real estate operating segment held assets that were reclassified as held for sale, as they met the requirements for such classification under ASC 360. As the assets are no longer utilized for cannabis retail operations, the related operating segment is now included in the Real Estate and Construction reportable segment. Prior period information has been revised to conform to the current period presentation. Summarized financial information concerning the Companys reportable segments is shown in the following tables. Total asset amounts at June 30, 2019 and 2018 exclude intercompany receivable balances eliminated in consolidation. For the Three Months Ended June 30, 2019 (Unaudited) (in thousands) Herbs and Produce Products Cannabis Dispensary, Cultivation and Production Real Estate Eliminations and Other Total Total Revenues $ 1,816 $ 10,076 $ 17 $ (1,537 ) $ 10,372 Cost of Goods Sold 1,599 4,749 - (891 ) 5,457 Gross Profit 217 5,327 17 (646 ) 4,915 Selling, General and Administrative Expenses 1,241 5,561 308 4,938 12,048 Loss from Operations (1,024 ) (234 ) (291 ) (5,584 ) (7,133 ) Income (Loss) from Subsidiaries - - - - - Other Income (Expense): Impairment of Property and Equipment - (114 ) - (396 ) (510 ) Interest Income (Expense) - 141 (695 ) (3,507 ) (4,061 ) Other Income / (Loss) - 18 6 998 1,022 Gain on Interest in Joint Venture - - - 350 350 Total Other Income (Expense) - 45 (689 ) (2,555 ) (3,199 ) Net Loss $ (1,024 ) $ (189 ) $ (980 ) $ (8,139 ) $ (10,332 ) Total Assets at June 30, 2019 $ 6,902 $ 106,251 $ 22,812 $ 8,252 $ 144,218 Assets Held for Sale at June 30, 2019 $ - $ 2,471 $ 8,651 $ - $ 11,122 For the Six Months Ended June 30, 2019 (Unaudited) (in thousands) Herbs and Produce Products Cannabis Dispensary, Cultivation and Production Real Estate Eliminations and Other Total Total Revenues $ 3,120 $ 17,079 $ 34 $ (2,503 ) $ 17,730 Cost of Goods Sold 2,502 7,992 - (1,684 ) 8,811 Gross Profit 618 9,087 34 (819 ) 8,919 Selling, General and Administrative Expenses 2,322 10,407 357 10,478 23,564 Loss from Operations (1,704 ) (1,320 ) (323 ) (11,297 ) (14,645 ) Income (Loss) from Subsidiaries - - - - - Other Income (Expense): Impairment of Assets - (114 ) - (396 ) (510 ) Interest Income (Expense) - - (973 ) (6,016 ) (6,989 ) Other Income / (Loss) - 54 6 1,010 1,070 Gain on Interest in Joint Venture - - - 5,949 5,949 Total Other Income (Expense) - (60 ) (967 ) 547 (480 ) Net Loss $ (1,704 ) $ (1,380 ) $ (1,290 ) $ (10,750 ) $ (15,125 ) Total Assets at June 30, 2019 $ 6,902 106,251 22,812 8,252 144,218 Assets Held for Sale at June 30, 2019 $ - $ 2,471 $ 8,651 $ - $ 11,122 For the Three Months Ended June 30, 2018 (Unaudited)(in thousands) Herbs and Produce Products Cannabis Dispensary, Cultivation and Production Real Estate Eliminations and Other Total Total Revenues $ 1,696 $ 7,151 $ 11 $ (140 ) $ 8,718 Cost of Goods Sold 1,106 4,040 - (100 ) 5,046 Gross Profit 590 3,111 11 (40 ) 3,672 Selling, General and Administrative Expenses 995 4,340 76 4,451 9,862 Loss from Operations (405 ) (1,229 ) (65 ) (4,491 ) (6,190 ) Other Income (Expense): Interest Income (Expense) - - (346 ) (3,330 ) (3,676 ) Other Income / (Loss) - - - - - Total Other Income (Expense) - (0 ) (346 ) (3,330 ) (3,676 ) Net Loss $ (405 ) $ (1,229 ) $ (411 ) $ (7,821 ) $ (9,866 ) Total Assets at June 30, 2018 $ 6,321 $ 71,592 $ - $ 31,878 $ 109,791 Assets Held for Sale at June 30, 2018 $ - $ 904 $ - $ - $ 904 For the Six Months Ended June 30, 2018 Herbs and Produce Products Cannabis Dispensary, Cultivation and Production Real Estate Eliminations and Other Total Total Revenues $ 2,980 $ 14,213 $ 28 $ 113 $ 17,334 Cost of Goods Sold 2,405 7,960 - 174 10,539 Gross Profit 575 6,253 28 (61 ) 6,795 Selling, General and Administrative Expenses 1,937 9,766 365 8,087 20,155 Loss from Operations (1,362 ) (3,513 ) (337 ) (8,148 ) (13,360 ) Other Income (Expense): Interest Expense - - (588 ) (8,014 ) (8,602 ) Other Income / (Loss) - - - - - Total Other Income (Expense) - - (588 ) (8,014 ) (8,602 ) Net Loss $ (1,362 ) $ (3,513 ) $ (925 ) $ (16,162 ) $ (21,962 ) Total Assets at June 30, 2018 $ 6,321 $ 71,592 $ - $ 31,878 $ 109,791 Assets Held for Sale at June 30, 2018 $ - $ 904 $ - $ - $ 904 </t>
  </si>
  <si>
    <t>LITIGATION AND CLAIMS</t>
  </si>
  <si>
    <t>NOTE 19. LITIGATION AND CLAIMS</t>
  </si>
  <si>
    <t xml:space="preserve">The Company is the subject of lawsuits and claims arising in the ordinary course of business from time to time. The Company reviews any such legal proceedings and claims on an ongoing basis and follows appropriate accounting guidance when making accrual and disclosure decisions.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the Companys financial statements to not be misleading. To estimate whether a loss contingency should be accrued by a charge to income, the Company evaluates, among other factors, the degree of probability of an unfavorable outcome and the ability to make a reasonable estimate of the amount of the loss. The Company does not record liabilities when the likelihood that the liability has been incurred is probable, but the amount cannot be reasonably estimated. Based upon present information, the Company determined that there were no matters that required an accrual as of June 30, 2019. On April 11, 2018, the Company filed a lawsuit in the United States District Court, Central District of California against Kenneth Vande Vrede, Michael Vande Vrede, Steven Vande Vrede, Daniel Vande Vrede, Greda Vande Vrede, Beverly Willekes, Brian Vande Vrede, GroRite, Inc. (GroRite) and Naturally Beautiful Plant Products, LLC (Naturally Beautiful) alleging breach of contract, breach of fiduciary duties, conversion, fraud, breach of covenant of good faith and fair dealing, misappropriation of trade secrets, and conspiracy related to, among other things, the Share Exchange Agreement, dated as of April 24, 2013 among the Company, the Companys wholly-owned subsidiary, Edible Garden Corp. (Edible Garden), and the individual defendants (the Share Exchange Agreement). The Company sought monetary damages, including attorneys fees and expenses, return of shares of the Companys common stock issued to the individual defendants under the Share Exchange Agreement, return of stock options issued to the individual defendants, and return of the Companys intellectual property. As of February 25, 2019, the Court has dismissed all defendants except for Kenneth Vande Vrede based on the other defendants lack of contacts with the State of California. In the interest of judicial economy, Terra Tech dismissed this matter without prejudice and it is now being pursued with the other matters pending in New Jersey, discussed below. On April 10, 2018, GroRite, Naturally Beautiful and Whitetown Realty (Whitetown Realty and collectively, the Whitetown Realty Plaintiffs) filed a lawsuit in the Superior Court of New Jersey Law Division, Morris County against the Company and Edible Garden alleging, among other things, that Edible Garden owes certain amounts to GroRite under a Marketing and Distribution Agreement between Edible Garden and GroRite, dated May 7, 2013, and Naturally Beautiful under a Marketing and Distribution Agreement between Edible Garden and Naturally Beautiful, dated May 13, 2013 (collectively, the Marketing and Distribution Agreements), and that Edible Garden owes certain amounts to Whitetown Realty under the Lease between Whitetown Realty and Edible Garden, dated January 1, 2015 (the Lease). The Whitetown Realty Plaintiffs are seeking, among other things, compensatory damages for the amounts claimed are owed and attorneys fees and costs. The Company disputes that Edible Garden owes any payments under the Marketing and Distribution Agreements or the Lease and intends to vigorously defend itself. Accordingly, on May 18, 2018, the company and Edible Garden filed an answer denying the allegations of the Plaintiffs. In that same pleading, Edible Garden filed a counterclaim against Naturally Beautiful and GroRite asserting claims for breach of contract, breach of the implied covenant of good faith and fair dealing, unjust enrichment, trademark infringement/unfair competition, and tortious interference with contractual relations. Edible Garden also filed a third-party complaint against previously unidentified defendants John Doe Entities 1-10 and John Doe Individuals 1-10 arising from the wrongful misappropriation and pirating of electricity from the Edible Garden facility located at 283 Route 519, Belvidere, New Jersey. The third-party complaint alleges claims for unjust enrichment, tortious interference with contractual relations and conversion. On June 8, 2018, Edible Garden filed an amended counterclaim adding a count for conversion against Naturally Beautiful and GroRite. On June 12, 2018, Edible Garden Corp. filed an amended third-party complaint adding Gerda Vande Vrede as a named third-party defendant. On June 13, 2018, GroRite and Naturally Beautiful filed an answer to Edible Gardens amended counterclaim and Gerda Vande Vrede filed an answer to Edible Gardens amended third-party complaint denying the allegations asserted against them. No counterclaims, crossclaims or fourth party complaints were filed on behalf of Gerda Vande Vrede, Naturally Beautiful or GroRite. On April 13, 2018, Edible Garden Corp. filed a lawsuit in the Superior Court of New Jersey Chancery Division, Warren County against Whitetown Realty in response to a letter from a law firm representing Whitetown Realty alleging Edible Garden was in default of the Lease. Edible Garden is seeking declaratory and equitable relief to prevent Whitetown Realty from terminating the Lease and for attorneys fees and costs. The Company believes that Edible Garden has made all payments due to Whitetown Realty under the Lease and maintains Edible Garden is not in default of the Lease. On April 23, 2018, by order of the assignment judge of Warren County, the lawsuit was transferred to Morris County and consolidated with the April 10, 2018 lawsuit previously filed by GroRite, Naturally Beautiful and Whitetown Realty in the Superior Court of New Jersey, Law Division, Morris County. On June 13, 2018, Whitetown Realty filed its answer to the Edible Garden Complaint. In that answer, Whitetown Realty denies that Edible Garden is entitled to the declaratory and equitable relief that Edible Garden requested. No counterclaim was filed by Whitetown Realty. On April 11, 2018, Kenneth Vande Vrede, Michael Vande Vrede and Steven Vande Vrede (collectively, the Vande Vrede Brothers) filed a lawsuit in the Superior Court of New Jersey Law Division, Warren County against the Company and Edible Garden alleging, among other things, that the Company and Edible Garden improperly suspended the Vande Vrede Brothers from their positions with the Company and Edible Garden. The Vande Vrede Brothers were seeking, among other things, a declaratory judgment that they did not violate their fiduciary duties owed to the Company or Edible Garden and reinstating the Vande Vrede Brothers to their status with the Company and Edible Garden prior to their suspensions and attorneys fees and costs. The original complaint in this matter was never served, and on June 12, 2018, the Vande Vrede Brothers, and now David Vande Vrede, Daniel Vande Vrede, Beverly Willekes, and Whitetown Realty filed an amended complaint against Terra Tech, Edible Garden, Derek Peterson, Michael James, and Michael Nahass. The Company filed a pre-answer motion to dismiss the amended complaint, arguing that any of the plaintiff claims that relate to the Share Exchange Agreement, belong in the already existing lawsuit in California, and any of the plaintiff claims that relate to the lease, belong in the already existing lawsuits in New Jersey. The Company disputes the Vande Vredes allegations in the lawsuit and intends to vigorously defend itself. On September 19, 2018, the Superior Court of New Jersey, Warren County denied the Companys pre-answer motion to dismiss without prejudice and transferred the matter to Morris County to be consolidated with the other two matters already pending in Morris County, and the Company renewed its pre-answer motion to dismiss in Morris County. On December 17, 2018, the Superior Court of New Jersey, Morris County denied the Companys motion to dismiss. On January 22, 2019, the Company filed its answer and asserted counterclaims for breach of contract, breach of fiduciary duty, conversion, fraud, misappropriation of trade secrets, and conspiracy in Superior Court of New Jersey, Morris County against the Vande Vredes. On February 28, 2019, the court held a case management conference for all the three consolidated matters in Morris County and set a discovery end date of October 15, 2019. On April 15, 2019, the Vande Vrede Brothers, David VandeVrede, Daniel Vande Vrede, Beverly Willekes, and Whitetown Realty filed a motion to dismiss certain aspects of the Companys counterclaims. The Company filed its opposition to this motion on May 2, 2019. The motion to dismiss was returnable on May 10, 2019, but no decision has been issued by the court to date. On September 15, 2017, through our wholly-owned subsidiary, IVXX, Inc., we filed a lawsuit against Callow Distribution, LLC, a California limited liability company controlled by David Weidenbach, in the Superior Court of the State of California, County of Orange. In the Complaint for Breach of Contract, Conversion, and Injunctive Relief, we requested that the Court award to us, among other things, damages according to proof, attorneys fees, and costs of suit. On December 3, 2018, we appeared for trial and provided sufficient evidence to the Court to prove our case in full to its satisfaction. The judge ruled from the bench in our favor. We then prepared the form of Judgment, which the Court entered on December 10, 2018, and made publicly available on December 13, 2018. The judgment in our favor and against Callow Distribution, LLC is in the amount of $0.95 million. We intend to pursue our post-judgment collection rights vigorously, although there is no assurance as to the timing of collection and the amount that we will collect. On November 21, 2018, Heidi Loeb Hegerich, Forever Green NV, and Forever Young Investments, L.L.C. filed a lawsuit (the Lawsuit) against the Company, certain of its subsidiaries and affiliates, and certain unrelated parties in the Second Judicial District of the County of Washoe, State of Nevada (the Court), Case Number CV1802322, alleging, among other things, breach of fiduciary duty, breach of contract, and fraud, and seeking monetary damages and equitable relief. On February 26, 2019, the Company, MediFarm I, MediFarm II, MediFarm I RE and other parties (collectively, the Terra Tech Parties) entered into a Settlement Agreement and Release (the Settlement Agreement) with Heidi Loeb Hegerich, Forever Green and Forever Young (collectively, the Loeb Parties) pursuant to which the Terra Tech Parties and the Loeb Parties agreed to settle and dismiss with prejudice the Lawsuit. Entering into the Settlement Agreement is not an admission or acknowledgement of liability or responsibility on the part of the Company in connection with the Lawsuit. The only material relationship between the Company and Ms. Hegerich, Forever Green and Forever Young, other than in respect of the SPA and the Settlement Agreement, was their membership in MediFarm I, MediFarm II and MediFarm I RE. On June 26, 2019, the Court dismissed the Lawsuit with prejudice. In conjunction with the settlement, the Company entered into a Securities Purchase Agreement (the SPA) with Forever Green NV (Forever Green) and Forever Young Investments, L.L.C. (Forever Young) pursuant to which the Company agreed to purchase Forever Greens 50% membership interest in MediFarm I LLC (MediFarm I), Forever Greens 15% membership interest in MediFarm II, LLC (MediFarm II), and Forever Youngs 50% membership interest in MediFarm I Real Estate, LLC (MediFarm I RE) for aggregate consideration of $6.30 million. Following receipt of approval of the Nevada Department of Taxation, those transactions closed on June 12, 2019. As a result, the Company owns 100% of MediFarm I, 100% of MediFarm RE and 70% of MediFarm II. MediFarm I owns the Companys Blüm dispensary located at 1085 S. Virginia St. Suite A, Reno, NV 89502, and MediFarm I RE owns the building which houses the dispensary. </t>
  </si>
  <si>
    <t>SUBSEQUENT EVENTS</t>
  </si>
  <si>
    <t>NOTE 20. SUBSEQUENT EVENTS</t>
  </si>
  <si>
    <t>On July 1, 2019, the Company entered into Independent Director Agreements (the Director Agreements) with Steven J. Ross and Alan Gladstone. The Company agreed to pay each of Mr. Ross and Mr. Gladstone $12,500 per month for a period of three years beginning on July 1, 2019. The cash compensation includes $10,000 per month for service as a Director and $2,500 per month for service as the Chairperson of one or more board committees. The Company also issued to each of Mr. Ross and Mr. Gladstone 86,805 restricted shares of the Companys common stock (Common Stock), all of which vested on the date of appointment, and an option to purchase an additional 86,805 shares of Common Stock with an exercise price of the closing price of the Common Stock on the date of the Director Agreements, which vest over a three-year period. In addition, a stock option and stock issuance of equivalent value are to be issued at the one year and two-year anniversary dates of the Director Agreements. Additionally, on July 1, 2019, the Company entered into employment agreements (Employment Agreements) with each of its Executive Officers. The Employment Agreement entered into with the Companys Chief Executive Officer, Derek Peterson (the Peterson Agreement), is for a term of three years and beginning on the third anniversary of signing shall be automatically extended for successive one (1) year periods, unless the Company or Mr. Peterson provides the other at least ninety (90) days prior written notice before the next renewal term, that the term shall not be extended. Mr. Petersons base salary shall be Three Hundred Nine Thousand Dollars ($309,000) and he shall also be eligible for a performance bonus equal to 100% of his base salary (Peterson Target Performance Bonus). The Peterson Target Performance Bonus shall be based on performance and achievement of Company goals and objectives as defined by the Board of Directors or Compensation Committee and may be greater or less than the Peterson Target Performance Bonus. The Employment Agreement entered into with the Companys President &amp; Chief Operating Officer, Michael Nahass (the Nahass Agreement), is for a term of three years and beginning on the third anniversary of signing shall be automatically extended for successive one (1) year periods, unless the Company or Mr. Nahass provides the other at least ninety (90) days prior written notice before the next renewal term, that the term shall not be extended. Mr. Nahass base salary shall be Two Hundred Eighty-Three Thousand Two Hundred Fifty Dollars ($283,250) and he shall also be eligible for a performance bonus equal to 100% of his base salary (Nahass Target Performance Bonus). The Nahass Target Performance Bonus shall be based on performance and achievement of Company goals and objectives as defined by the Board of Directors or Compensation Committee and may be greater or less than the Nahass Target Performance Bonus. In the event of termination by the Company without cause or by Mr. Peterson or Mr. Nahass for good reason or in the event of a change of control (Qualified Termination), Mr. Peterson and Mr. Nahass shall be eligible for the following severance benefits (Severance Benefits); (i) the greater of (i) the remaining compensation during the initial term of the James Agreement or (ii) an amount equal to two (2) times their then current annual base salary, paid in equal installments over a two (2) month period beginning with the first normal payroll period after the effective date of the Qualified Termination, less any taxes and withholding as may be necessary pursuant to law; and (ii) a number of shares of the Common Stock (or the common stock of a successor company following a change of control) with an aggregate value of Two Million Dollars ($2,000,000) (the Stock Severance) calculated by dividing (a) $2,000,000 by (b) the Fair Market Value (as defined in the Companys 2018 Equity Incentive Plan (the Plan)) of a share of the Companys common stock on the date of termination of employment. Notwithstanding the foregoing, Mr. Peterson and Mr. Nahass shall not be entitled to the Stock Severance if the total market capitalization of the Company (defined as the number of outstanding shares multiplied by the Fair Market Value of a share of common stock) on the date of termination of employment is less than $65 million. The Employment Agreement entered into with the Companys Chief Financial Officer, Michael James (the James Agreement), is for a term of three years and beginning on the third anniversary of signing shall be automatically extended for successive one (1) year periods, unless the Company or Mr. James provides the other at least ninety (90) days prior written notice before the next renewal term, that the term shall not be extended. Mr. James base salary shall be Two Hundred Fifty-Seven Thousand Five Hundred Dollars ($257,500) and he shall also be eligible for a performance bonus equal to 60% of his base salary (James Target Performance Bonus). The James Target Performance Bonus shall be based on performance and achievement of Company goals and objectives as defined by the Board of Directors or Compensation Committee and may be greater or less than the James Target Performance Bonus. In the event of a Qualified Termination, Mr. James shall be eligible for the following Severance Benefits; (i) the greater of (i) the remaining compensation during the initial term of the James Agreement or (ii) two (2) times Mr. James then current annual base salary, paid in equal installments over a two (2) month period beginning with the first normal payroll period after the effective date of the Qualified Termination, less any taxes and withholding as may be necessary pursuant to law; and (ii) a number of shares of the Common Stock (or the common stock of a successor company following a change of control) with an aggregate value of One Million Two hundred Thousand Dollars ($1,200,000) (the Stock Severance) calculated by dividing (a) $1,200,000 by (b) the Fair Market Value (as defined in the Plan) of a share of the Companys common stock on the date of termination of employment. Notwithstanding the foregoing, Mr. James shall not be entitled to the Stock Severance if the total market capitalization of the Company (defined as the number of outstanding shares multiplied by the Fair Market Value of a share of common stock) on the date of termination of employment is less than $65 million. On July 8, 2019, Terra Tech Corp. (the Company) issued a Promissory Note (the Note) in the principal amount of $1,000,000 to an accredited investor (the Purchaser). The Note is due on August 8, 2019 (the Maturity Date). The Balance will be paid in full as of the maturity date. The Note accrues interest at a rate of 5.0% per month, payable on the Maturity Date or prepayment of the Note, with 30-days of interest guaranteed. Upon certain events of default, the Purchaser may declare the Note due and payable with five (5) business days and if the Note is not repaid at the end of such five (5) business day period, the Note incurs a penalty equal to 2% of the principal amount of the Note per month for so long as such event of default remains in effect. The Company may prepay any portion of the outstanding principal amount of the Note and any accrued and unpaid interest upon three (3) days' written notice to the Purchaser. On July 31, 2019, the Company entered into an agreement to sell a real estate asset to Green Wagon Reno LLC, an unaffiliated third party, for total cash consideration of $1.50 million. On July 15, 2019, the Company loaned OneQor Technologies, Inc., an unaffiliated 3 rd</t>
  </si>
  <si>
    <t>SUMMARY OF SIGNIFICANT ACCOUNTING POLICIES (Policies)</t>
  </si>
  <si>
    <t>Basis of Presentation</t>
  </si>
  <si>
    <t xml:space="preserve">The accompanying interim unaudited consolidated financial statements have been prepared in accordance with U.S. generally accepted accounting principles (GAAP) for interim financial information and with the instructions to Securities Exchange Commission (SEC) Form 10-Q and Article 10 of Regulation S-X of the Securities Act of 1933 and reflect the accounts and operations of the Company and those entities in which we have a controlling financial interest. In accordance with the provisions of the Financial Accounting Standards Board (FASB) or Accounting Standards Codification (ASC) 810, Consolidation All intercompany accounts and transactions have been eliminated in consolidation. In the opinion of management, all adjustments (consisting only of normal recurring adjustments) considered necessary for a fair presentation have been included. These interim unaudited consolidated financial statements do not include all disclosures required by GAAP for complete financial statements and, therefore, should be read in conjunction with the more detailed audited consolidated financial statements for the year ended December 31, 2018. The December 31, 2018 balances reported herein are derived from the audited consolidated financial statements for the year ended December 31, 2018. The results of operations for the interim periods are not necessarily indicative of the results of operations to be expected for the full year. </t>
  </si>
  <si>
    <t>Liquidity</t>
  </si>
  <si>
    <t>As of June 30, 2019, the Companys principal sources of liquidity consisted of approximately $1.92 million of cash, future cash generated from operations, disposition of assets and available sources of financing. The Company believes its current cash balances coupled with anticipated cash flow from operating and investing activities will be sufficient to meet its working capital requirements for at least one year from the date of the issuance of the accompanying financial statements. The Company continues to control its cash expenses as a percentage of expected revenue on an annual basis and thus may use its cash balances in the short-term to invest in revenue growth. Based on current internal projections, the Company believes it has and/or will generate sufficient cash for its operational needs. The company believes that it has sufficient capital and liquidity to fund its operations for at least one year from the date of issuance of the accompanying financial statements.</t>
  </si>
  <si>
    <t>Non-controlling interest is shown as a component of stockholders equity on the consolidated balance sheets and the share of net income (loss) attributable to non-controlling interest is shown as a component of net income (loss) in the consolidated statements of operations.</t>
  </si>
  <si>
    <t>Use of Estimates</t>
  </si>
  <si>
    <t xml:space="preserve">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revenue recognition, allowances for doubtful accounts, sales returns, inventory valuation, stock-based compensation expense, goodwill and purchased intangible asset valuations, derivative liabilities, deferred income tax asset valuation allowances, uncertain tax positions, tax contingencie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will be affected. </t>
  </si>
  <si>
    <t>Reclassifications</t>
  </si>
  <si>
    <t>Certain prior period amounts have been reclassified to conform to the current period presentation. These reclassifications did not affect net loss, revenues or stockholders equity.</t>
  </si>
  <si>
    <t>Trade and other Receivables</t>
  </si>
  <si>
    <t xml:space="preserve">The Company extends noninterest 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
  </si>
  <si>
    <t>Inventory is stated at the lower of cost or net realizable value, with cost being determined on the first-in, first-out (FIFO) method of accounting. The Company periodically reviews physical inventory for excess, obsolete, and potentially impaired items and reserves. The reserve estimate for excess and obsolete inventory is based on expected future use. The reserve estimates have historically been consistent with actual experience as evidenced by actual sale or disposal of the goods.</t>
  </si>
  <si>
    <t>Prepaid expenses consist of various payments that the Company has made in advance for goods or services to be received in the future. These prepaid expenses include advertising, insurance, and service or other contracts requiring upfront payments.</t>
  </si>
  <si>
    <t>Property, equipment and leasehold improvements are stated at cost less accumulated depreciation. Depreciation is calculated using the straight-line method over the estimated useful lives of the assets. The approximate useful lives for depreciation of our property, equipment and leasehold improvements are as follows: thirty-two years for buildings; three to eight years for furniture and equipment; three to five years for computer and software; five years for vehicles and the shorter of the estimated useful life or the underlying lease term for leasehold improvements. Repairs and maintenance expenditures that do not extend the useful lives of related assets are expensed as incurr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Note 9 Property, Equipment and Leasehold Improvements, Net</t>
  </si>
  <si>
    <t>Investments in Unconsolidated Affiliates</t>
  </si>
  <si>
    <t>Investments in unconsolidated affiliates are accounted for under the cost or the equity method of accounting, as appropriate. The Company accounts for investments in limited partnerships or limited liability corporations, whereby the Company owns a minimum of 5% of the investee's outstanding voting stock, under the equity method of accounting. These investments are recorded at the amount of the Company's investment and adjusted each period for the Company's share of the investee's income or loss, and dividends paid. As investments accounted for under the cost method do not have readily determinable fair values, the Company only estimates fair value if there are identified events or changes in circumstances that could have a significant adverse effect on the investment's fair value.</t>
  </si>
  <si>
    <t>Assets held for sale represent furniture, equipment, and leasehold improvements less accumulated depreciation as well as any other assets that are held for sale in conjunction with the sale of a business. The Company recorded assets held for sale in accordance with ASC 360 , Property, Plant, and Equipment,</t>
  </si>
  <si>
    <t>Goodwill is measured as the excess of consideration transferred and the net of the acquisition date fair value of assets acquired, and liabilities assumed in a business acquisition. In accordance with ASC 350, IntangiblesGoodwill and Other, The Company reviews the goodwill allocated to each of our reporting units for possible impairment annually as of September 30 and whenever events or changes in circumstances indicate carrying amount may not be recoverable. In assessing the qualitative factors,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cost factors, overall financial performance and share price trends, and making the assessment as to whether each relevant factor will impact the impairment test positively or negatively and the magnitude of any such impact.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If the carrying amount of a reporting unit is in excess of its fair value, an impairment may exist, and the Company must perform the second step of the impairment analysis to measure the amount of the impairment loss, by allocating the reporting units fair value to its assets and liabilities other than goodwill, comparing the carrying amount of the goodwill to the resulting implied fair value of the goodwill, and recording an impairment charge for any excess.</t>
  </si>
  <si>
    <t>Intangible Assets</t>
  </si>
  <si>
    <t xml:space="preserve">Intangible assets continue to be subject to amortization, and any impairment is determined in accordance with ASC 360, Property, Plant, and Equipment, Customer Relationships 3 to 5 Years Trademarks 2 to 8 Years Licenses 10 to 14 Years Management Service Agreement 15 Years </t>
  </si>
  <si>
    <t>Business Combinations</t>
  </si>
  <si>
    <t xml:space="preserve">The Company accounts for its business acquisitions in accordance with ASC 805-10, Business Combinations. </t>
  </si>
  <si>
    <t>Revenue Recognition and Performance Obligations</t>
  </si>
  <si>
    <t>On January 1, 2018, the Company adopted Accounting Standards Update (ASU) 2014-09, Revenue from Contracts with Customers Under the new standard, the Company recognizes a sale as follows: Cannabis Dispensary, Cultivation and Production The Company recognizes revenue from manufacturing and distribution product sales when our customers obtain control of our products. Revenue from our retail dispensaries is recorded at the time customers take possession of the product. Revenue from our retail dispensaries is recognized net of discounts, rebates, promotional adjustments, price adjustments and returns, and net of taxes collected from customers that are remitted to governmental authorities, with the collected taxes recorded as current liabilities until remitted to the relevant government authority. Upon purchase, the Company has no further performance obligations and collection is assured as sales are paid for at time of purchase. Revenue related to distribution customers is recorded when the customer is determined to have taken control of the product. This determination is based on the customer specific terms of the arrangement and gives consideration to factors including, but not limited to, whether the customer has an unconditional obligation to pay, whether a time period or event is specified in the arrangement and whether the Company can mandate the return or transfer of the products. Revenue is recorded net of taxes collected from customers that are remitted to governmental authorities with collected taxes recorded as current liabilities until remitted to the relevant government authority. Herbs and Produce Products The Company recognizes revenue from products grown in its greenhouses upon delivery of the product to the customer at which time control passes to the customer. Upon transfer of control, the Company has no further performance obligations. For sales for which the Company uses an outside grower, the Company evaluates whether it is appropriate to record the gross amount of product sales and related costs or the net amount earned as commissions. The evaluation considers whether the Company takes control of the products of the outside grower, whether it has the ability to direct the outside grower to provide the product to the customer on its behalf or whether it combines products from the outside grower with its own goods and services to provide the products to the customer. In evaluating whether it takes control of the products of the outside grower, the Company considers whether it has primary responsibility for fulfilling the promise to provide the products, whether the Company is subject to inventory risk related to the products and whether it has the ability to set the selling prices for the products. Disaggregation of Revenue See Note 18 Segment Information Contract Balances Due to the nature of the Companys revenue from contracts with customers, the Company does not have material contract assets or liabilities that fall under the scope of ASC Topic 606. Contract Estimates and Judgments The Companys revenues accounted for under ASC Topic 606, generally, do not require significant estimates or judgments based on the nature of the Companys revenue streams. The sales prices are generally fixed at the point of sale and all consideration from contracts are included in the transaction price. The Companys contracts do not include multiple performance obligations or material variable consideration.</t>
  </si>
  <si>
    <t>Fair Value of Financial Instruments</t>
  </si>
  <si>
    <t xml:space="preserve">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to measure any eligible financial instruments. </t>
  </si>
  <si>
    <t>Recently Adopted Accounting Standards</t>
  </si>
  <si>
    <t>FASB ASU No. 2018-07 (Topic 718), CompensationStock Compensation: Improvements to Nonemployee Share-Based Payment Accounting FASB ASU 2017-04 (Topic 350), Intangibles - Goodwill and Others FASB ASU No. 2016-02 (Topic 842), Leases Leases, Note 16 Leases</t>
  </si>
  <si>
    <t>SUMMARY OF SIGNIFICANT ACCOUNTING POLICIES (Tables)</t>
  </si>
  <si>
    <t>Useful Lives for amortization of our Intangible assets</t>
  </si>
  <si>
    <t xml:space="preserve"> Customer Relationships 3 to 5 Years Trademarks 2 to 8 Years Licenses 10 to 14 Years Management Service Agreement 15 Years </t>
  </si>
  <si>
    <t>ASSETS HELD FOR SALE (Tables)</t>
  </si>
  <si>
    <t>Schedule of components of assets held for sale</t>
  </si>
  <si>
    <t xml:space="preserve"> (in thousands) Components Of Assets Held for Sale: June 30, 2019 Inventory $ 979 Prepaid Expenses and other assets 73 Property, Equipment and Leasehold Improvements, Net 10,069 Other Assets 1 Assets Held for Sale $ 11,122 </t>
  </si>
  <si>
    <t>VARIABLE INTEREST ENTITY ARRANGEMENTS (Tables)</t>
  </si>
  <si>
    <t>Schedule of intercompany transactions and balances</t>
  </si>
  <si>
    <t xml:space="preserve"> (in thousands) (in thousands) June 30, December 31, 2019 2018 Current Assets: Cash $ 203 $ Accounts Receivable, Net 311 Inventory 2,312 Prepaid Expenses and Other Current Assets 55 Total Current Assets 2,881 Property, Equipment and Leasehold Improvements, Net 10,659 Intangible Assets, Net 11,187 Goodwill 1,584 Other Assets 657 TOTAL ASSETS $ 26,968 $ Current Liabilities: Accounts Payable and Accrued Expenses $ 343 $ Long-Term Debt 463 TOTAL LIABILITIES $ 806 $ </t>
  </si>
  <si>
    <t>ACQUISITIONS (Tables)</t>
  </si>
  <si>
    <t>Acquisition with a purchase price</t>
  </si>
  <si>
    <t xml:space="preserve"> (in thousands) Assets Acquired Inventory $ 114 Property, Equipment and Leasehold Improvements: Furniture and Equipment 53 Leasehold Improvements 47 Security Deposits 5 Management Service Agreement 370 Goodwill 6,258 Total Assets Acquired $ 6,847 </t>
  </si>
  <si>
    <t>INVENTORY (Tables)</t>
  </si>
  <si>
    <t>Schedule of inventory</t>
  </si>
  <si>
    <t xml:space="preserve"> (in thousands) June 30, December 31, 2019 2018 Raw Materials $ 2,094 $ 1,213 Work-in-Progress 1,871 882 Finished Goods 1,809 1,203 Inventory Reserve (1,018 ) (1,018 ) Held For Sale (979 ) - Total Inventory $ 3,777 $ 2,280 </t>
  </si>
  <si>
    <t>PROPERTY, EQUIPMENT AND LEASEHOLD IMPROVEMENTS, NET (Tables)</t>
  </si>
  <si>
    <t>Property, equipment, and leasehold improvements</t>
  </si>
  <si>
    <t xml:space="preserve"> (in thousands) June 30, December 31, 2019 2018 Land and Building $ 22,401 $ 22,401 Furniture and Equipment 6,085 3,652 Computer Hardware 593 531 Leasehold Improvements 22,603 8,525 Construction in Progress 10,025 12,288 Subtotal 61,707 47,397 Less Accumulated Depreciation (8,197 ) (5,807 ) Less Assets Held for Sale (10,069 ) (7,451 ) Property, Equipment and Leasehold Improvements, Net $ 43,441 $ 34,139 </t>
  </si>
  <si>
    <t>NOTES PAYABLE (Tables)</t>
  </si>
  <si>
    <t>Notes payable</t>
  </si>
  <si>
    <t xml:space="preserve"> (in thousands) June 30, December 31, 2019 2018 Promissory note dated November 22, 2017, issued for the purchase of real property. Matures December 1, 2020, with an option to extend the maturity date 1 year. The promissory note bears interest at 12.0% for year one and escalates 0.5% per year thereafter up to 13.5%. In the event of default, the note is convertible at the holder's option. $ 4,500 $ 4,500 Promissory note dated January 18, 2018, issued for the purchase of real property. The promissory note is collateralized by the land and building purchased and matures February 1, 2021, with an option to extend the maturity date 1 year. The promissory note bears interest at 12.0% for year one and escalates 0.5% per year thereafter up to 13.0%. The full principle balance and accrued interest are due at maturity. In the event of default, the note is convertible at the holder's option. 6,500 6,500 Senior convertible promissory note dated July 25, 2018, issued to accredited investors under the 2018 Master Securities Purchase and Convertible Promissory Notes Agreement, which matures January 25, 2020 and bears interest at a rate of 7.5% per annum. The conversion price is $4.50, subject to adjustment. 150 150 Senior convertible promissory note dated September 6, 2018, issued to accredited investors under the 2018 Master Securities Purchase and Convertible Promissory Notes Agreement, which matures March 7, 2020 and bears interest at a rate of 7.5% per annum. The conversion price is $4.50, subject to adjustment. - 1,200 Promissory note dated October 5, 2018 , issued for the purchase of real property. Matures October 5, 2021. The promissory note bears interest at 12.0% for year one and escalates 0.5% per year thereafter up to 13.5%. In the event of default, the note is convertible at the holder's option. 1,600 1,600 Securities Purchase Agreement dated December 3, 2018, issued to accredited investors, which matures June 3, 2020 and bears interest at a rate of 3.0% per annum. The conversion price is 5.0% discount to the average of the three (3) lowest VWAPs in the five (5) trading days prior to the conversion date. - 7,000 Senior convertible promissory note dated March 12, 2019, issued to accredited investors under the 2018 Master Securities Purchase and Convertible Promissory Notes Agreement, which matures September 12, 2020 and bears interest at a rate of 7.5% per annum. The conversion price is $4.50, subject to adjustment. 2,000 - Senior convertible promissory note dated June 11, 2019, issued to accredited investors under the 2018 Master Securities Purchase and Convertible Promissory Notes Agreement, which matures December 11, 2020 and bears interest at a rate of 7.5% per annum. The conversion price is $4.50, subject to adjustment. 4,000 - Long-Term Debt - Promissory Notes $ 18,750 $ 20,950 Vehicle Loans 57 - Less: Debt Discount (2,944 ) (2,637 ) Net Long Term Debt $ 15,863 $ 18,313 </t>
  </si>
  <si>
    <t>TAX EXPENSE (Tables)</t>
  </si>
  <si>
    <t>Deferred tax assets and liabilities</t>
  </si>
  <si>
    <t xml:space="preserve"> (in thousands) June 30, December 31, 2019 2018 Deferred income tax assets: Options expense $ 1,685 $ 1,018 Allowance for Doubtful Accounts 33 33 Net operating Losses 15,459 13,409 17,177 14,460 Deferred income tax liabilities: Depreciation (2,181 ) (829 ) Total 14,996 13,631 Valuation allowance (14,996 ) (13,631 ) Net deferred tax assets (liabilities) $ - $ - </t>
  </si>
  <si>
    <t>STOCK-BASED COMPENSATION (Tables)</t>
  </si>
  <si>
    <t>Equity incentive plan</t>
  </si>
  <si>
    <t xml:space="preserve"> Awards Reserved for Issuance Awards Outstanding Awards Available for Grant 2016 Equity Incentive Plan 2,000,000 1,461,064 538,936 2018 Equity Incentive Plan 15,000,000 9,800,818 5,199,182 </t>
  </si>
  <si>
    <t>Stock option activity</t>
  </si>
  <si>
    <t xml:space="preserve"> (in thousands) Number of Shares Weighted-Average Exercise Price Per Share Weighted-Average Remaining Contractual Life Aggregate Intrinsic Value of In-the-Money Options Options Outstanding as of January 1, 2019 8,400,629 $ 1.56 Options Granted 4,000,818 $ 0.62 Options Exercised - $ - Options Forfeited (80,000 ) $ 2.09 Options Expired - $ - Options Outstanding as of June 30, 2019 12,321,447 $ 1.25 9.4 years $ - Options Exercisable as of June 30, 2019 3,285,156 $ 1.71 9.0 years $ - </t>
  </si>
  <si>
    <t>Weighted-average assumptions stock-based compensation</t>
  </si>
  <si>
    <t xml:space="preserve"> June 30, June 30, 2019 2018 Expected term (years) 6 Years 6.5 Years Volatility 115.7 % 126.9-128.0% Risk-Free Interest Rate 1.9 % 2.5-2.8% Dividend Yield 0 % 0 % </t>
  </si>
  <si>
    <t>Stock-based compensation expense</t>
  </si>
  <si>
    <t xml:space="preserve"> (in thousands except for shares / options) For the Three Months Ended June 30, 2019 June 30, 2018 Type of Award Number of Shares or Options Granted Stock-Based Compensation Expense Number of Shares or Options Granted Stock-Based Compensation Expense Stock Options 3,520,000 $ 954 66,667 $ 481 Stock Grants: Employees (Common Stock) 87,798 75 91,888 265 NonEmployee Consultants (Common Stock) 40,000 36 * 37,872 107 Total Stock-Based Compensation Expense $ 1,065 $ 853 * Excludes adjustments for shares cancelled. For the Six Months Ended June 30, 2019 June 30, 2018 Type of Award Number of Shares or Options Granted Stock-Based Compensation Expense Number of Shares or Options Granted Stock-Based Compensation Expense Stock Options 4,000,818 $ 2,236 866,667 $ 955 Stock Grants: Employees (Common Stock) 473,334 390 173,394 553 NonEmployee Consultants (Common Stock) 66,376 59 44,282 124 Total Stock-Based Compensation Expense $ 2,685 $ 1,632 </t>
  </si>
  <si>
    <t>WARRANTS (Tables)</t>
  </si>
  <si>
    <t>Warrants outstanding</t>
  </si>
  <si>
    <t xml:space="preserve"> Shares Weighted-Average Exercise Price Warrants Outstanding as of January 1, 2019 1,053,252 $ 4.28 Warrants Exercised - - Warrants Granted 311,318 Warrants Expired (194,029 ) 0.87 Warrants Outstanding as of June 30, 2019 1,170,541 $ 2.95 </t>
  </si>
  <si>
    <t>Warrants utilizing weighted-average inputs</t>
  </si>
  <si>
    <t xml:space="preserve"> June 30, June 30, 2019 2018 Expected Term (years) 6 Years 5 Years Volatility 115.7 % 118.9 % Risk-Free Interest Rate 1.8 % 2.5 % Dividend Rate 0 % 0 % </t>
  </si>
  <si>
    <t>LEASES (Tables)</t>
  </si>
  <si>
    <t>Schedule of future minimum rental payments for operating leases</t>
  </si>
  <si>
    <t xml:space="preserve"> (in thousands) Six Months Ended June 30, 2019 Short-term lease cost (a) $ 86 Operating lease cost 996 Total lease cost $ 1,082 </t>
  </si>
  <si>
    <t>Schedule of operating lease ROU assets and lease liabilities</t>
  </si>
  <si>
    <t xml:space="preserve"> (in thousands) Six Months Ended June 30, 2019 Operating lease ROU assets $ 10,048 Operating lease liabilities 10,549 </t>
  </si>
  <si>
    <t>Schedule of maturities of operating lease liabilities</t>
  </si>
  <si>
    <t xml:space="preserve"> (in thousands) Operating Leases 2019 $ 2,060 2020 2,218 2021 2,104 2022 2,104 2023 2,104 Thereafter 6,174 Total lease payments 16,764 Less: Payments Made in 1st Half of 2019 (996 ) Less: Discount (5,219 ) Total operating lease liabilities $ 10,549 </t>
  </si>
  <si>
    <t>Schedule of operating lease right-of-use assets</t>
  </si>
  <si>
    <t xml:space="preserve"> Six Months Ended June 30, 2019 Weighted average remaining lease term (years) 7.6 Weighted average discount rate 11.1 % </t>
  </si>
  <si>
    <t>SEGMENT INFORMATION (Tables)</t>
  </si>
  <si>
    <t>Summarized financial information</t>
  </si>
  <si>
    <t xml:space="preserve">Total asset amounts at June 30, 2019 and 2018 exclude intercompany receivable balances eliminated in consolidation. For the Three Months Ended June 30, 2019 (Unaudited) (in thousands) Herbs and Produce Products Cannabis Dispensary, Cultivation and Production Real Estate Eliminations and Other Total Total Revenues $ 1,816 $ 10,076 $ 17 $ (1,537 ) $ 10,372 Cost of Goods Sold 1,599 4,749 - (891 ) 5,457 Gross Profit 217 5,327 17 (646 ) 4,915 Selling, General and Administrative Expenses 1,241 5,561 308 4,938 12,048 Loss from Operations (1,024 ) (234 ) (291 ) (5,584 ) (7,133 ) Income (Loss) from Subsidiaries - - - - - Other Income (Expense): Impairment of Property and Equipment - (114 ) - (396 ) (510 ) Interest Income (Expense) - 141 (695 ) (3,507 ) (4,061 ) Other Income / (Loss) - 18 6 998 1,022 Gain on Interest in Joint Venture - - - 350 350 Total Other Income (Expense) - 45 (689 ) (2,555 ) (3,199 ) Net Loss $ (1,024 ) $ (189 ) $ (980 ) $ (8,139 ) $ (10,332 ) Total Assets at June 30, 2019 $ 6,902 $ 106,251 $ 22,812 $ 8,252 $ 144,218 Assets Held for Sale at June 30, 2019 $ - $ 2,471 $ 8,651 $ - $ 11,122 For the Six Months Ended June 30, 2019 (Unaudited) (in thousands) Herbs and Produce Products Cannabis Dispensary, Cultivation and Production Real Estate Eliminations and Other Total Total Revenues $ 3,120 $ 17,079 $ 34 $ (2,503 ) $ 17,730 Cost of Goods Sold 2,502 7,992 - (1,684 ) 8,811 Gross Profit 618 9,087 34 (819 ) 8,919 Selling, General and Administrative Expenses 2,322 10,407 357 10,478 23,564 Loss from Operations (1,704 ) (1,320 ) (323 ) (11,297 ) (14,645 ) Income (Loss) from Subsidiaries - - - - - Other Income (Expense): Impairment of Assets - (114 ) - (396 ) (510 ) Interest Income (Expense) - - (973 ) (6,016 ) (6,989 ) Other Income / (Loss) - 54 6 1,010 1,070 Gain on Interest in Joint Venture - - - 5,949 5,949 Total Other Income (Expense) - (60 ) (967 ) 547 (480 ) Net Loss $ (1,704 ) $ (1,380 ) $ (1,290 ) $ (10,750 ) $ (15,125 ) Total Assets at June 30, 2019 $ 6,902 106,251 22,812 8,252 144,218 Assets Held for Sale at June 30, 2019 $ - $ 2,471 $ 8,651 $ - $ 11,122 For the Three Months Ended June 30, 2018 (Unaudited)(in thousands) Herbs and Produce Products Cannabis Dispensary, Cultivation and Production Real Estate Eliminations and Other Total Total Revenues $ 1,696 $ 7,151 $ 11 $ (140 ) $ 8,718 Cost of Goods Sold 1,106 4,040 - (100 ) 5,046 Gross Profit 590 3,111 11 (40 ) 3,672 Selling, General and Administrative Expenses 995 4,340 76 4,451 9,862 Loss from Operations (405 ) (1,229 ) (65 ) (4,491 ) (6,190 ) Other Income (Expense): Interest Income (Expense) - - (346 ) (3,330 ) (3,676 ) Other Income / (Loss) - - - - - Total Other Income (Expense) - (0 ) (346 ) (3,330 ) (3,676 ) Net Loss $ (405 ) $ (1,229 ) $ (411 ) $ (7,821 ) $ (9,866 ) Total Assets at June 30, 2018 $ 6,321 $ 71,592 $ - $ 31,878 $ 109,791 Assets Held for Sale at June 30, 2018 $ - $ 904 $ - $ - $ 904 For the Six Months Ended June 30, 2018 Herbs and Produce Products Cannabis Dispensary, Cultivation and Production Real Estate Eliminations and Other Total Total Revenues $ 2,980 $ 14,213 $ 28 $ 113 $ 17,334 Cost of Goods Sold 2,405 7,960 - 174 10,539 Gross Profit 575 6,253 28 (61 ) 6,795 Selling, General and Administrative Expenses 1,937 9,766 365 8,087 20,155 Loss from Operations (1,362 ) (3,513 ) (337 ) (8,148 ) (13,360 ) Other Income (Expense): Interest Expense - - (588 ) (8,014 ) (8,602 ) Other Income / (Loss) - - - - - Total Other Income (Expense) - - (588 ) (8,014 ) (8,602 ) Net Loss $ (1,362 ) $ (3,513 ) $ (925 ) $ (16,162 ) $ (21,962 ) Total Assets at June 30, 2018 $ 6,321 $ 71,592 $ - $ 31,878 $ 109,791 Assets Held for Sale at June 30, 2018 $ - $ 904 $ - $ - $ 904 </t>
  </si>
  <si>
    <t>DESCRIPTION OF BUSINESS (Details Narrative)</t>
  </si>
  <si>
    <t>Mar. 12, 2018</t>
  </si>
  <si>
    <t>State of Incorporation</t>
  </si>
  <si>
    <t>Nevada</t>
  </si>
  <si>
    <t>Reverse Stock Split</t>
  </si>
  <si>
    <t xml:space="preserve">1-for-15 </t>
  </si>
  <si>
    <t>SUMMARY OF SIGNIFICANT ACCOUNTING POLICIES (Details)</t>
  </si>
  <si>
    <t>Management Service Agreement [Member]</t>
  </si>
  <si>
    <t>Useful Life (in Years)</t>
  </si>
  <si>
    <t>15 years</t>
  </si>
  <si>
    <t>Minimum [Member] | Customer Relationships [Member]</t>
  </si>
  <si>
    <t>3 years</t>
  </si>
  <si>
    <t>Minimum [Member] | Licenses [Member]</t>
  </si>
  <si>
    <t>10 years</t>
  </si>
  <si>
    <t>Maximum [Member] | Customer Relationships [Member]</t>
  </si>
  <si>
    <t>5 years</t>
  </si>
  <si>
    <t>Maximum [Member] | Licenses [Member]</t>
  </si>
  <si>
    <t>14 years</t>
  </si>
  <si>
    <t>Trademarks [Member] | Minimum [Member]</t>
  </si>
  <si>
    <t>2 years</t>
  </si>
  <si>
    <t>Trademarks [Member] | Maximum [Member]</t>
  </si>
  <si>
    <t>8 years</t>
  </si>
  <si>
    <t>SUMMARY OF SIGNIFICANT ACCOUNTING POLICIES (Details Narrative) - USD ($) $ in Thousands</t>
  </si>
  <si>
    <t>Description for investments in LP's and LLC's under equity method accounting</t>
  </si>
  <si>
    <t>The Company accounts for investments in limited partnerships or limited liability corporations, whereby the Company owns a minimum of 5% of the investee's outstanding voting stock, under the equity method of accounting.</t>
  </si>
  <si>
    <t>Operating lease ROU assets</t>
  </si>
  <si>
    <t>Operating lease liabilities</t>
  </si>
  <si>
    <t>January 1, 2019 [Member]</t>
  </si>
  <si>
    <t>Buildings [Member]</t>
  </si>
  <si>
    <t>Estimated useful life</t>
  </si>
  <si>
    <t>32 years</t>
  </si>
  <si>
    <t>Furniture and Equipment [Member] | Minimum [Member]</t>
  </si>
  <si>
    <t>Furniture and Equipment [Member] | Maximum [Member]</t>
  </si>
  <si>
    <t>Computer Hardware and Software [Member] | Minimum [Member]</t>
  </si>
  <si>
    <t>Computer Hardware and Software [Member] | Maximum [Member]</t>
  </si>
  <si>
    <t>Vehicles [Member]</t>
  </si>
  <si>
    <t>Leasehold Improvements [Member]</t>
  </si>
  <si>
    <t>CONCENTRATIONS OF BUSINESS AND CREDIT RISK (Details Narrative) - USD ($) $ in Thousands</t>
  </si>
  <si>
    <t>Cash in excess of FDIC insured limit</t>
  </si>
  <si>
    <t>One Customer [Member]</t>
  </si>
  <si>
    <t>Concentration risk of revenue, description</t>
  </si>
  <si>
    <t>There were no customers that comprised more than 10.0% of the Company&amp;#146;s revenue for the three months ended June 30, 2019 and 2018.</t>
  </si>
  <si>
    <t>ASSETS HELD FOR SALE (Details) $ in Thousands</t>
  </si>
  <si>
    <t>Jun. 30, 2019USD ($)</t>
  </si>
  <si>
    <t>Components Of Assets Held for Sale:</t>
  </si>
  <si>
    <t>Prepaid Expenses and other assets</t>
  </si>
  <si>
    <t>VARIABLE INTEREST ENTITY ARRANGEMENTS (Details) - USD ($) $ in Thousands</t>
  </si>
  <si>
    <t>Long-Term Debt</t>
  </si>
  <si>
    <t>TOTAL LIABILITIES</t>
  </si>
  <si>
    <t>Variable Interest Entity [Member] | MediFarm I and MediFarm I RE [Member]</t>
  </si>
  <si>
    <t>Accounts Receivable, Net</t>
  </si>
  <si>
    <t>VARIABLE INTEREST ENTITY ARRANGEMENTS (Details Narrative) - USD ($) $ in Thousands</t>
  </si>
  <si>
    <t>1 Months Ended</t>
  </si>
  <si>
    <t>Feb. 28, 2019</t>
  </si>
  <si>
    <t>Oct. 26, 2017</t>
  </si>
  <si>
    <t>Operating income</t>
  </si>
  <si>
    <t>Intangible assets</t>
  </si>
  <si>
    <t>Revenue</t>
  </si>
  <si>
    <t>Net loss</t>
  </si>
  <si>
    <t>Operating Agreements [Member] | NuLeaf [Member]</t>
  </si>
  <si>
    <t>Convertible loans</t>
  </si>
  <si>
    <t>Interest rate per annum</t>
  </si>
  <si>
    <t>6.00%</t>
  </si>
  <si>
    <t>Ownership percentage</t>
  </si>
  <si>
    <t>50.00%</t>
  </si>
  <si>
    <t>Estimated fair value</t>
  </si>
  <si>
    <t>Fair value of assets acquired</t>
  </si>
  <si>
    <t>Intangible assets, weighted average useful life</t>
  </si>
  <si>
    <t>INVESTMENTS IN UNCONSOLIDATED AFFILIATES (Details Narrative) - USD ($) $ / shares in Units, $ in Thousands</t>
  </si>
  <si>
    <t>Aug. 28, 2018</t>
  </si>
  <si>
    <t>Other assets</t>
  </si>
  <si>
    <t>Initial exercise price</t>
  </si>
  <si>
    <t>Subscription Agreement [Member] | NuLeaf [Member]</t>
  </si>
  <si>
    <t>Common stock purchase description</t>
  </si>
  <si>
    <t>Hydrofarm agreed to sell to the Company 2,000,000 Units, each Unit consisting of one share of common stock and one warrant to purchase one-half of a share of common stock for an initial exercise price of $5.00 per share, for $2.50 per unit for an aggregate purchase price of $5.00 million.</t>
  </si>
  <si>
    <t>ACQUISITIONS (Details) - USD ($) $ in Thousands</t>
  </si>
  <si>
    <t>Dec. 31, 2017</t>
  </si>
  <si>
    <t>Assets Acquired</t>
  </si>
  <si>
    <t>Property, Equipment and Leasehold Improvements:</t>
  </si>
  <si>
    <t>Furniture and Equipment</t>
  </si>
  <si>
    <t>Leasehold Improvements</t>
  </si>
  <si>
    <t>Security Deposits</t>
  </si>
  <si>
    <t>Management Service Agreement</t>
  </si>
  <si>
    <t>Total Assets Acquired</t>
  </si>
  <si>
    <t>ACQUISITIONS (Details Narrative) - USD ($) $ in Thousands</t>
  </si>
  <si>
    <t>Sep. 30, 2018</t>
  </si>
  <si>
    <t>Common stock shares issued, value</t>
  </si>
  <si>
    <t>MediFarm So Cal Inc [Member]</t>
  </si>
  <si>
    <t>Fair value of the management services agreement adjustment</t>
  </si>
  <si>
    <t>Decrease in amortization expense</t>
  </si>
  <si>
    <t>Asset purchase agreement [Member]</t>
  </si>
  <si>
    <t>Common stock, shares issued</t>
  </si>
  <si>
    <t>Cash paid as consideration</t>
  </si>
  <si>
    <t>Cancelled shares</t>
  </si>
  <si>
    <t>Cancelled shares, amount</t>
  </si>
  <si>
    <t>Escrow [Member]</t>
  </si>
  <si>
    <t>INVENTORY (Details) - USD ($) $ in Thousands</t>
  </si>
  <si>
    <t>INVENTORY (Details)</t>
  </si>
  <si>
    <t>Raw Materials</t>
  </si>
  <si>
    <t>Work-In-Progress</t>
  </si>
  <si>
    <t>Finished Goods</t>
  </si>
  <si>
    <t>Inventory Reserve</t>
  </si>
  <si>
    <t>Held For Sale</t>
  </si>
  <si>
    <t>PROPERTY, EQUIPMENT AND LEASEHOLD IMPROVEMENTS, NET (Details) - USD ($) $ in Thousands</t>
  </si>
  <si>
    <t>Property, Equipment and Leasehold Improvements, Gross</t>
  </si>
  <si>
    <t>Less Accumulated Depreciation</t>
  </si>
  <si>
    <t>Less Assets Held for Sale</t>
  </si>
  <si>
    <t>Land and Building [Member]</t>
  </si>
  <si>
    <t>Furniture and Equipment [Member]</t>
  </si>
  <si>
    <t>Computer Hardware [Member]</t>
  </si>
  <si>
    <t>Construction in Progress [Member]</t>
  </si>
  <si>
    <t>PROPERTY, EQUIPMENT AND LEASEHOLD IMPROVEMENTS, NET (Details Narrative) - USD ($) $ in Thousands</t>
  </si>
  <si>
    <t>PROPERTY, EQUIPMENT AND LEASEHOLD IMPROVEMENTS, NET (Details Narrative)</t>
  </si>
  <si>
    <t>Depreciation expense</t>
  </si>
  <si>
    <t>NOTES PAYABLE (Details) - USD ($) $ in Thousands</t>
  </si>
  <si>
    <t>Mar. 31, 2019</t>
  </si>
  <si>
    <t>Vehicle Loans</t>
  </si>
  <si>
    <t>Less: Debt Discount</t>
  </si>
  <si>
    <t>Net Long Term Debt</t>
  </si>
  <si>
    <t>Securities Purchase Agreement [Member]</t>
  </si>
  <si>
    <t>Promissory Note [Member]</t>
  </si>
  <si>
    <t>Promissory Note One [Member]</t>
  </si>
  <si>
    <t>Convertible promissory note [Member]</t>
  </si>
  <si>
    <t>Convertible promissory note one [Member]</t>
  </si>
  <si>
    <t>Promissory Note Two [Member]</t>
  </si>
  <si>
    <t>Convertible promissory note Two [Member]</t>
  </si>
  <si>
    <t>Convertible promissory note Three [Member]</t>
  </si>
  <si>
    <t>NOTES PAYABLE (Details Narrative) $ / shares in Units, $ in Thousands</t>
  </si>
  <si>
    <t>Jun. 11, 2019USD ($)$ / shares</t>
  </si>
  <si>
    <t>Mar. 12, 2019USD ($)$ / shares</t>
  </si>
  <si>
    <t>Mar. 31, 2018shares</t>
  </si>
  <si>
    <t>Jun. 30, 2019USD ($)shares</t>
  </si>
  <si>
    <t>Jun. 30, 2018USD ($)shares</t>
  </si>
  <si>
    <t>Dec. 31, 2018USD ($)</t>
  </si>
  <si>
    <t>Dec. 31, 2017USD ($)shares</t>
  </si>
  <si>
    <t>Mar. 31, 2019USD ($)</t>
  </si>
  <si>
    <t>Unamortized debt discount</t>
  </si>
  <si>
    <t>Cash paid for debt discount</t>
  </si>
  <si>
    <t>Debt Conversion - Common Stock, Shares | shares</t>
  </si>
  <si>
    <t>Promissory Note [Member] | Accredited Investor [Member]</t>
  </si>
  <si>
    <t>Principal amount</t>
  </si>
  <si>
    <t>Interest rate</t>
  </si>
  <si>
    <t>1.50%</t>
  </si>
  <si>
    <t>Description of conversion price</t>
  </si>
  <si>
    <t>Securities Purchase Agreement [Member] | Convertible promissory note [Member]</t>
  </si>
  <si>
    <t>Debt conversion, converted instrument, amount</t>
  </si>
  <si>
    <t>Securities Purchase Agreement [Member] | Senior Convertible Promissory Note [Member] | Accredited Investor [Member]</t>
  </si>
  <si>
    <t>7.50%</t>
  </si>
  <si>
    <t>Debt instrument maturity date</t>
  </si>
  <si>
    <t>Dec. 11,
		2020</t>
  </si>
  <si>
    <t>Purchase price</t>
  </si>
  <si>
    <t>Common stock price per share | $ / shares</t>
  </si>
  <si>
    <t>Number of tranches | $ / shares</t>
  </si>
  <si>
    <t>Securities Purchase Agreement [Member] | March 2018 [Member] | Convertible promissory note [Member]</t>
  </si>
  <si>
    <t>Convertible debt aggregate value</t>
  </si>
  <si>
    <t>Amount per tranches</t>
  </si>
  <si>
    <t>For each note issued under the 2018 Master Securities Purchase Agreement, the principal and interest due and owed under the note is convertible into shares of Common Stock at any time at the election of the holder at a conversion price per share equal to the lower of (i) the original conversion price as defined in each note issuance or (ii) 87% of the average of the two lowest daily volume weighted average price of the Common Stock in the thirteen (13) trading days prior to the conversion date (&amp;#8220;Conversion Price&amp;#8221;). The Conversion Price is subject to adjustment for (i) stock splits, stock dividends, combinations, or similar events and (ii) full ratchet anti-dilution protection. Upon certain events of default, the conversion price will automatically become 70% of the average of the three (3) lowest volume weighted average prices of the Common Stock in the twenty (20) consecutive trading days prior to the conversion date for so long as such event of default remains in effect.</t>
  </si>
  <si>
    <t>Securities Purchase Agreement [Member] | March 2018 [Member] | Convertible promissory note one [Member]</t>
  </si>
  <si>
    <t>12.00%</t>
  </si>
  <si>
    <t>In addition, at any time that (i) the daily volume weighted average price of the Common Stock for the prior ten (10) consecutive trading days is $10.50 or more and (ii) the average daily trading value of the Common Stock is greater than $2.50 million for the prior ten (10) consecutive trading days, then the Company may demand, upon one (1) day&amp;#8217;s notice, that the holder convert the notes at the Conversion Price.</t>
  </si>
  <si>
    <t>Issuance of warrants value</t>
  </si>
  <si>
    <t>Issuance of promissory note | shares</t>
  </si>
  <si>
    <t>TAX EXPENSE (Details) - USD ($) $ in Thousands</t>
  </si>
  <si>
    <t>Deferred Income Tax Assets:</t>
  </si>
  <si>
    <t>Options expense</t>
  </si>
  <si>
    <t>Allowance for Doubtful Accounts</t>
  </si>
  <si>
    <t>Net Operating Losses</t>
  </si>
  <si>
    <t>Deferred Income Tax Assets</t>
  </si>
  <si>
    <t>Deferred Income Tax Liabilities:</t>
  </si>
  <si>
    <t>Depreciation</t>
  </si>
  <si>
    <t>Valuation Allowance</t>
  </si>
  <si>
    <t>Net deferred tax assets (liabilities)</t>
  </si>
  <si>
    <t>TAX EXPENSE (Details Narrative) - USD ($) $ in Thousands</t>
  </si>
  <si>
    <t>12 Months Ended</t>
  </si>
  <si>
    <t>TAX EXPENSE (Details Narrative)</t>
  </si>
  <si>
    <t>Description of reduction in corporate tax rate</t>
  </si>
  <si>
    <t>The Tax Act reduced the U.S. corporate income tax rate from 35% to 21%</t>
  </si>
  <si>
    <t>Net operating loss carry forwards</t>
  </si>
  <si>
    <t>Net operating loss carry forwards expiring year</t>
  </si>
  <si>
    <t>beginning in 2034</t>
  </si>
  <si>
    <t>Provisional income tax benefit</t>
  </si>
  <si>
    <t>EQUITY (Details Narrative) - USD ($) $ in Thousands</t>
  </si>
  <si>
    <t>Mar. 31, 2018</t>
  </si>
  <si>
    <t>Accredited Investor [Member]</t>
  </si>
  <si>
    <t>Common stock shares sold, shares</t>
  </si>
  <si>
    <t>Common stock shares sold, amount</t>
  </si>
  <si>
    <t>Other Accredited Investors [Member]</t>
  </si>
  <si>
    <t>Accrued interest</t>
  </si>
  <si>
    <t>Common stock shares cancelled, value</t>
  </si>
  <si>
    <t>Compensation</t>
  </si>
  <si>
    <t>Stock issued during period, shares</t>
  </si>
  <si>
    <t>STOCK-BASED COMPENSATION (Details)</t>
  </si>
  <si>
    <t>Jun. 30, 2019shares</t>
  </si>
  <si>
    <t>2016 Equity Incentive Plan [Member]</t>
  </si>
  <si>
    <t>Awards Reserved for Issuance</t>
  </si>
  <si>
    <t>Awards Issued</t>
  </si>
  <si>
    <t>Awards Available for Grant</t>
  </si>
  <si>
    <t>2018 Equity Incentive Plan [Member]</t>
  </si>
  <si>
    <t>STOCKBASED COMPENSATION (Details 1) - USD ($)</t>
  </si>
  <si>
    <t>Number of Options</t>
  </si>
  <si>
    <t>Options/Warrants outstanding - beginning balance</t>
  </si>
  <si>
    <t>Options granted</t>
  </si>
  <si>
    <t>Options exercised</t>
  </si>
  <si>
    <t>Options forfeited</t>
  </si>
  <si>
    <t>Options Expired</t>
  </si>
  <si>
    <t>Options/Warrants outstanding - ending balance</t>
  </si>
  <si>
    <t>Options exercisable</t>
  </si>
  <si>
    <t>Weighted average exercise price</t>
  </si>
  <si>
    <t>Weighted average remaining contracted term</t>
  </si>
  <si>
    <t>Options/Warrants outstanding</t>
  </si>
  <si>
    <t>9 years 4 months 24 days</t>
  </si>
  <si>
    <t>9 years</t>
  </si>
  <si>
    <t>Aggregate intrinsic value</t>
  </si>
  <si>
    <t>Options outstanding - ending balance</t>
  </si>
  <si>
    <t>STOCK-BASED COMPENSATION (Details 2)</t>
  </si>
  <si>
    <t>Expected term (years)</t>
  </si>
  <si>
    <t>6 years</t>
  </si>
  <si>
    <t>6 years 6 months</t>
  </si>
  <si>
    <t>Risk-Free Interest Rate</t>
  </si>
  <si>
    <t>1.90%</t>
  </si>
  <si>
    <t>Dividend Yield</t>
  </si>
  <si>
    <t>0.00%</t>
  </si>
  <si>
    <t>Volatility</t>
  </si>
  <si>
    <t>115.70%</t>
  </si>
  <si>
    <t>Minimum [Member]</t>
  </si>
  <si>
    <t>2.50%</t>
  </si>
  <si>
    <t>126.90%</t>
  </si>
  <si>
    <t>Maximum [Member]</t>
  </si>
  <si>
    <t>2.80%</t>
  </si>
  <si>
    <t>128.00%</t>
  </si>
  <si>
    <t>STOCK-BASED COMPENSATION (Details 3) - USD ($) $ in Thousands</t>
  </si>
  <si>
    <t>Stock-Based Compensation Expense</t>
  </si>
  <si>
    <t>Stock Options [Member]</t>
  </si>
  <si>
    <t>Number of Shares or Options Granted</t>
  </si>
  <si>
    <t>Employees (Common Stock) [Member]</t>
  </si>
  <si>
    <t>Non-Employee Consultants (Common Stock) [Member]</t>
  </si>
  <si>
    <t>Excludes adjustments for shares cancelled.</t>
  </si>
  <si>
    <t>STOCK-BASED COMPENSATION (Details Narrative) $ / shares in Units, $ in Thousands</t>
  </si>
  <si>
    <t>Jun. 30, 2019USD ($)$ / shares</t>
  </si>
  <si>
    <t>STOCK-BASED COMPENSATION (Details Narrative)</t>
  </si>
  <si>
    <t>Closing stock price | $ / shares</t>
  </si>
  <si>
    <t>Unrecognized stock-based compensation | $</t>
  </si>
  <si>
    <t>Weighted-average period</t>
  </si>
  <si>
    <t>2 years 9 months</t>
  </si>
  <si>
    <t>WARRANTS (Details)</t>
  </si>
  <si>
    <t>Jun. 30, 2019$ / sharesshares</t>
  </si>
  <si>
    <t>Shares</t>
  </si>
  <si>
    <t>Options/Warrants outstanding - beginning balance | shares</t>
  </si>
  <si>
    <t>Options/Warrants outstanding - ending balance | shares</t>
  </si>
  <si>
    <t>Weighted Average Exercise Price</t>
  </si>
  <si>
    <t>Warrants granted</t>
  </si>
  <si>
    <t>Warrant [Member]</t>
  </si>
  <si>
    <t>Warrants exercised | shares</t>
  </si>
  <si>
    <t>Warrants granted | shares</t>
  </si>
  <si>
    <t>Warrants expired | shares</t>
  </si>
  <si>
    <t>Warrants expired</t>
  </si>
  <si>
    <t>WARRANTS (Details 1)</t>
  </si>
  <si>
    <t>Term</t>
  </si>
  <si>
    <t>Expected Dividend Rate</t>
  </si>
  <si>
    <t>118.90%</t>
  </si>
  <si>
    <t>1.80%</t>
  </si>
  <si>
    <t>LEASES (Details) $ in Thousands</t>
  </si>
  <si>
    <t>LEASES (Details)</t>
  </si>
  <si>
    <t>Short-term lease cost (a)</t>
  </si>
  <si>
    <t>Operating lease cost</t>
  </si>
  <si>
    <t>Total lease cost</t>
  </si>
  <si>
    <t>LEASES (Details 1) $ in Thousands</t>
  </si>
  <si>
    <t>LEASES (Details 2) $ in Thousands</t>
  </si>
  <si>
    <t>2020</t>
  </si>
  <si>
    <t>2021</t>
  </si>
  <si>
    <t>2022</t>
  </si>
  <si>
    <t>2023</t>
  </si>
  <si>
    <t>Thereafter</t>
  </si>
  <si>
    <t>Total lease payments</t>
  </si>
  <si>
    <t>Less: Payments Made in 1st Half of 2019</t>
  </si>
  <si>
    <t>Less: Discount</t>
  </si>
  <si>
    <t>Total operating lease liabilities</t>
  </si>
  <si>
    <t>LEASES (Details 3)</t>
  </si>
  <si>
    <t>Weighted average remaining lease term (years)</t>
  </si>
  <si>
    <t>7 years 7 months 6 days</t>
  </si>
  <si>
    <t>Weighted average discount rate</t>
  </si>
  <si>
    <t>11.10%</t>
  </si>
  <si>
    <t>LEASES (Details Narrative) $ in Thousands</t>
  </si>
  <si>
    <t>Payment for operating lease liabilities</t>
  </si>
  <si>
    <t>Short term lease liabilities</t>
  </si>
  <si>
    <t>SEGMENT INFORMATION (Details) - USD ($) $ in Thousands</t>
  </si>
  <si>
    <t>Selling, general and administrative expenses</t>
  </si>
  <si>
    <t>Loss from operations</t>
  </si>
  <si>
    <t>Interest Income (Expense)</t>
  </si>
  <si>
    <t>Herbs and Produce Products [Member]</t>
  </si>
  <si>
    <t>Income (Loss) from Subsidiaries</t>
  </si>
  <si>
    <t>Impairment of Property and Equipment</t>
  </si>
  <si>
    <t>Other Income / (Loss)</t>
  </si>
  <si>
    <t>Gain on Interest in Joint Venture</t>
  </si>
  <si>
    <t>Total assets</t>
  </si>
  <si>
    <t>Cannabis Dispensary Cultivation and Production [Member]</t>
  </si>
  <si>
    <t>Real Estate [Member]</t>
  </si>
  <si>
    <t>Eliminations And Other [Member]</t>
  </si>
  <si>
    <t>Segment Information [Member]</t>
  </si>
  <si>
    <t>LITIGATION AND CLAIMS (Details Narrative) $ in Thousands</t>
  </si>
  <si>
    <t>Litigation settlement amount</t>
  </si>
  <si>
    <t>Forever Young [Member] | Forever Green [Member]</t>
  </si>
  <si>
    <t>Securities purchase agreement description</t>
  </si>
  <si>
    <t>Company agreed to purchase Forever Green&amp;#8217;s 50% membership interest in MediFarm I LLC (&amp;#8220;MediFarm I&amp;#8221;), Forever Green&amp;#8217;s 15% membership interest in MediFarm II, LLC (&amp;#8220;MediFarm II&amp;#8221;), and Forever Young&amp;#8217;s 50% membership interest in MediFarm I Real Estate, LLC (&amp;#8220;MediFarm I RE&amp;#8221;) for aggregate consideration of $6.30 million.</t>
  </si>
  <si>
    <t>SUBSEQUENT EVENTS (Details Narrative) - USD ($)</t>
  </si>
  <si>
    <t>Jul. 15, 2019</t>
  </si>
  <si>
    <t>Jul. 08, 2019</t>
  </si>
  <si>
    <t>Jul. 01, 2019</t>
  </si>
  <si>
    <t>Jul. 31, 2019</t>
  </si>
  <si>
    <t>Subsequent Event [Member]</t>
  </si>
  <si>
    <t>Proceeds from sell of property</t>
  </si>
  <si>
    <t>Agreement description</t>
  </si>
  <si>
    <t>The Employment Agreement entered into with the Company&amp;#8217;s Chief Executive Officer, Derek Peterson (the &amp;#8220;Peterson Agreement&amp;#8221;), is for a term of three years and beginning on the third anniversary of signing shall be automatically extended for successive one (1) year periods, unless the Company or Mr. Peterson provides the other at least ninety (90) days prior written notice before the next renewal term, that the term shall not be extended. Mr. Peterson&amp;#8217;s base salary shall be Three Hundred Nine Thousand Dollars ($309,000) and he shall also be eligible for a performance bonus equal to 100% of his base salary (&amp;#8220;Peterson Target Performance Bonus&amp;#8221;).</t>
  </si>
  <si>
    <t>Agreement termination description</t>
  </si>
  <si>
    <t>In the event of a Qualified Termination, Mr. James shall be eligible for the following Severance Benefits; (i) the greater of (i) the remaining compensation during the initial term of the James Agreement or (ii) two (2) times Mr. James&amp;#146; then current annual base salary, paid in equal installments over a two (2) month period beginning with the first normal payroll period after the effective date of the Qualified Termination, less any taxes and withholding as may be necessary pursuant to law; and (ii) a number of shares of the Common Stock (or the common stock of a successor company following a change of control) with an aggregate value of One Million Two hundred Thousand Dollars ($1,200,000) (the &amp;#147;Stock Severance&amp;#148;) calculated by dividing (a) $1,200,000 by (b) the Fair Market Value (as defined in the Plan) of a share of the Company&amp;#146;s common stock on the date of termination of employment.</t>
  </si>
  <si>
    <t>Subsequent Event [Member] | Director Agreement [Member]</t>
  </si>
  <si>
    <t>v</t>
  </si>
  <si>
    <t>In the event of termination by the Company without cause or by Mr. Peterson or Mr. Nahass for good reason or in the event of a change of control (&amp;#147;Qualified Termination&amp;#148;), Mr. Peterson and Mr. Nahass shall be eligible for the following severance benefits (&amp;#147;Severance Benefits&amp;#148;); (i) the greater of (i) the remaining compensation during the initial term of the James Agreement or (ii) an amount equal to two (2) times their then current annual base salary, paid in equal installments over a two (2) month period beginning with the first normal payroll period after the effective date of the Qualified Termination, less any taxes and withholding as may be necessary pursuant to law; and (ii) a number of shares of the Common Stock (or the common stock of a successor company following a change of control) with an aggregate value of Two Million Dollars ($2,000,000) (the &amp;#147;Stock Severance&amp;#148;) calculated by dividing (a) $2,000,000 by (b) the Fair Market Value (as defined in the Company&amp;#146;s 2018 Equity Incentive Plan (the &amp;#147;Plan&amp;#148;)) of a share of the Company&amp;#146;s common stock on the date of termination of employment</t>
  </si>
  <si>
    <t>Payment related agreements</t>
  </si>
  <si>
    <t>Market value of common stocks</t>
  </si>
  <si>
    <t>Compensation paid to director</t>
  </si>
  <si>
    <t>Compensation paid to chairperson</t>
  </si>
  <si>
    <t>Vesting period</t>
  </si>
  <si>
    <t>Agreements description of employment agreement</t>
  </si>
  <si>
    <t>The Employment Agreement entered into with the Company&amp;#146;s President &amp; Chief Operating Officer, Michael Nahass (the &amp;#147;Nahass Agreement&amp;#148;), is for a term of three years and beginning on the third anniversary of signing shall be automatically extended for successive one (1) year periods, unless the Company or Mr. Nahass provides the other at least ninety (90) days prior written notice before the next renewal term, that the term shall not be extended. Mr. Nahass&amp;#146; base salary shall be Two Hundred Eighty-Three Thousand Two Hundred Fifty Dollars ($283,250) and he shall also be eligible for a performance bonus equal to 100% of his base salary (&amp;#147;Nahass Target Performance Bonus&amp;#148;)</t>
  </si>
  <si>
    <t>Subsequent Event [Member] | Convertible promissory note [Member] | Accredited Investor [Member]</t>
  </si>
  <si>
    <t>5.00%</t>
  </si>
  <si>
    <t>2.00%</t>
  </si>
  <si>
    <t>Convertible note maturity date</t>
  </si>
  <si>
    <t>Aug. 8,
		2019</t>
  </si>
  <si>
    <t>Subsequent Event [Member] | OneQor Technologies, Inc [Member] | Convertible promissory note [Member]</t>
  </si>
  <si>
    <t>Debt conversion converted amount, debt</t>
  </si>
  <si>
    <t>Debt conversion converted amount, accrued interest rate</t>
  </si>
  <si>
    <t>10.00%</t>
  </si>
  <si>
    <t>Debt conversion converted amount, maturity date</t>
  </si>
  <si>
    <t>Aug. 1,
		2020</t>
  </si>
  <si>
    <t>Jul. 14,
		2020</t>
  </si>
  <si>
    <t>Subsequent Event [Member] | Employee [Member] | Stock Options [Member]</t>
  </si>
  <si>
    <t>Maturity period</t>
  </si>
  <si>
    <t>30 day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1092788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3</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9</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1</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0</v>
      </c>
      <c r="B1" s="2" t="s">
        <v>2</v>
      </c>
      <c r="D1" s="2" t="s">
        <v>31</v>
      </c>
    </row>
    <row r="2" spans="1:5">
      <c r="A2" s="3" t="s">
        <v>32</v>
      </c>
    </row>
    <row r="3" spans="1:5">
      <c r="A3" s="4" t="s">
        <v>33</v>
      </c>
      <c r="B3" s="6" t="n">
        <v>1922</v>
      </c>
      <c r="D3" s="6" t="n">
        <v>7193</v>
      </c>
    </row>
    <row r="4" spans="1:5">
      <c r="A4" s="4" t="s">
        <v>34</v>
      </c>
      <c r="B4" s="5" t="n">
        <v>2310</v>
      </c>
      <c r="D4" s="5" t="n">
        <v>1247</v>
      </c>
    </row>
    <row r="5" spans="1:5">
      <c r="A5" s="4" t="s">
        <v>35</v>
      </c>
      <c r="B5" s="5" t="n">
        <v>3777</v>
      </c>
      <c r="D5" s="5" t="n">
        <v>2280</v>
      </c>
    </row>
    <row r="6" spans="1:5">
      <c r="A6" s="4" t="s">
        <v>36</v>
      </c>
      <c r="B6" s="5" t="n">
        <v>11122</v>
      </c>
      <c r="D6" s="5" t="n">
        <v>7501</v>
      </c>
    </row>
    <row r="7" spans="1:5">
      <c r="A7" s="4" t="s">
        <v>37</v>
      </c>
      <c r="B7" s="5" t="n">
        <v>1081</v>
      </c>
      <c r="D7" s="5" t="n">
        <v>741</v>
      </c>
    </row>
    <row r="8" spans="1:5">
      <c r="A8" s="4" t="s">
        <v>38</v>
      </c>
      <c r="B8" s="5" t="n">
        <v>20212</v>
      </c>
      <c r="D8" s="5" t="n">
        <v>18962</v>
      </c>
    </row>
    <row r="9" spans="1:5">
      <c r="A9" s="4" t="s">
        <v>39</v>
      </c>
      <c r="B9" s="5" t="n">
        <v>43441</v>
      </c>
      <c r="D9" s="5" t="n">
        <v>34139</v>
      </c>
    </row>
    <row r="10" spans="1:5">
      <c r="A10" s="4" t="s">
        <v>40</v>
      </c>
      <c r="B10" s="5" t="n">
        <v>28137</v>
      </c>
      <c r="D10" s="5" t="n">
        <v>18466</v>
      </c>
    </row>
    <row r="11" spans="1:5">
      <c r="A11" s="4" t="s">
        <v>41</v>
      </c>
      <c r="B11" s="5" t="n">
        <v>36757</v>
      </c>
      <c r="D11" s="5" t="n">
        <v>35173</v>
      </c>
    </row>
    <row r="12" spans="1:5">
      <c r="A12" s="4" t="s">
        <v>42</v>
      </c>
      <c r="B12" s="5" t="n">
        <v>10671</v>
      </c>
      <c r="D12" s="5" t="n">
        <v>897</v>
      </c>
    </row>
    <row r="13" spans="1:5">
      <c r="A13" s="4" t="s">
        <v>43</v>
      </c>
      <c r="B13" s="5" t="n">
        <v>5000</v>
      </c>
      <c r="D13" s="5" t="n">
        <v>12451</v>
      </c>
    </row>
    <row r="14" spans="1:5">
      <c r="A14" s="4" t="s">
        <v>44</v>
      </c>
      <c r="B14" s="5" t="n">
        <v>144218</v>
      </c>
      <c r="D14" s="5" t="n">
        <v>120088</v>
      </c>
    </row>
    <row r="15" spans="1:5">
      <c r="A15" s="3" t="s">
        <v>45</v>
      </c>
    </row>
    <row r="16" spans="1:5">
      <c r="A16" s="4" t="s">
        <v>46</v>
      </c>
      <c r="B16" s="5" t="n">
        <v>8612</v>
      </c>
      <c r="D16" s="5" t="n">
        <v>6901</v>
      </c>
    </row>
    <row r="17" spans="1:5">
      <c r="A17" s="4" t="s">
        <v>47</v>
      </c>
      <c r="B17" s="5" t="n">
        <v>8612</v>
      </c>
      <c r="D17" s="5" t="n">
        <v>6901</v>
      </c>
    </row>
    <row r="18" spans="1:5">
      <c r="A18" s="3" t="s">
        <v>48</v>
      </c>
    </row>
    <row r="19" spans="1:5">
      <c r="A19" s="4" t="s">
        <v>49</v>
      </c>
      <c r="B19" s="5" t="n">
        <v>15863</v>
      </c>
      <c r="D19" s="5" t="n">
        <v>18313</v>
      </c>
    </row>
    <row r="20" spans="1:5">
      <c r="A20" s="4" t="s">
        <v>50</v>
      </c>
      <c r="B20" s="5" t="n">
        <v>9603</v>
      </c>
      <c r="D20" s="4" t="s">
        <v>51</v>
      </c>
    </row>
    <row r="21" spans="1:5">
      <c r="A21" s="4" t="s">
        <v>52</v>
      </c>
      <c r="B21" s="5" t="n">
        <v>25466</v>
      </c>
      <c r="D21" s="5" t="n">
        <v>18313</v>
      </c>
    </row>
    <row r="22" spans="1:5">
      <c r="A22" s="4" t="s">
        <v>53</v>
      </c>
      <c r="B22" s="5" t="n">
        <v>34078</v>
      </c>
      <c r="D22" s="5" t="n">
        <v>25214</v>
      </c>
    </row>
    <row r="23" spans="1:5">
      <c r="A23" s="3" t="s">
        <v>54</v>
      </c>
    </row>
    <row r="24" spans="1:5">
      <c r="A24" s="4" t="s">
        <v>55</v>
      </c>
      <c r="B24" s="5" t="n">
        <v>109</v>
      </c>
      <c r="C24" s="4" t="s">
        <v>56</v>
      </c>
      <c r="D24" s="5" t="n">
        <v>82</v>
      </c>
      <c r="E24" s="4" t="s">
        <v>57</v>
      </c>
    </row>
    <row r="25" spans="1:5">
      <c r="A25" s="4" t="s">
        <v>58</v>
      </c>
      <c r="B25" s="5" t="n">
        <v>255112</v>
      </c>
      <c r="D25" s="5" t="n">
        <v>236543</v>
      </c>
    </row>
    <row r="26" spans="1:5">
      <c r="A26" s="4" t="s">
        <v>59</v>
      </c>
      <c r="B26" s="5" t="n">
        <v>-157965</v>
      </c>
      <c r="D26" s="5" t="n">
        <v>-142754</v>
      </c>
    </row>
    <row r="27" spans="1:5">
      <c r="A27" s="4" t="s">
        <v>60</v>
      </c>
      <c r="B27" s="5" t="n">
        <v>97256</v>
      </c>
      <c r="D27" s="5" t="n">
        <v>93871</v>
      </c>
    </row>
    <row r="28" spans="1:5">
      <c r="A28" s="4" t="s">
        <v>61</v>
      </c>
      <c r="B28" s="5" t="n">
        <v>12884</v>
      </c>
      <c r="D28" s="5" t="n">
        <v>1003</v>
      </c>
    </row>
    <row r="29" spans="1:5">
      <c r="A29" s="4" t="s">
        <v>62</v>
      </c>
      <c r="B29" s="5" t="n">
        <v>110140</v>
      </c>
      <c r="D29" s="5" t="n">
        <v>94874</v>
      </c>
    </row>
    <row r="30" spans="1:5">
      <c r="A30" s="4" t="s">
        <v>63</v>
      </c>
      <c r="B30" s="5" t="n">
        <v>144218</v>
      </c>
      <c r="D30" s="5" t="n">
        <v>120088</v>
      </c>
    </row>
    <row r="31" spans="1:5">
      <c r="A31" s="4" t="s">
        <v>64</v>
      </c>
    </row>
    <row r="32" spans="1:5">
      <c r="A32" s="3" t="s">
        <v>54</v>
      </c>
    </row>
    <row r="33" spans="1:5">
      <c r="A33" s="4" t="s">
        <v>65</v>
      </c>
      <c r="B33" s="4" t="s">
        <v>51</v>
      </c>
      <c r="D33" s="4" t="s">
        <v>51</v>
      </c>
    </row>
    <row r="34" spans="1:5">
      <c r="A34" s="4" t="s">
        <v>66</v>
      </c>
    </row>
    <row r="35" spans="1:5">
      <c r="A35" s="3" t="s">
        <v>54</v>
      </c>
    </row>
    <row r="36" spans="1:5">
      <c r="A36" s="4" t="s">
        <v>65</v>
      </c>
      <c r="B36" s="4" t="s">
        <v>51</v>
      </c>
      <c r="D36" s="4" t="s">
        <v>51</v>
      </c>
    </row>
    <row r="37" spans="1:5"/>
    <row r="38" spans="1:5">
      <c r="A38" s="4" t="s">
        <v>56</v>
      </c>
      <c r="B38" s="4" t="s">
        <v>67</v>
      </c>
    </row>
    <row r="39" spans="1:5">
      <c r="A39" s="4" t="s">
        <v>57</v>
      </c>
      <c r="B39" s="4" t="s">
        <v>67</v>
      </c>
    </row>
  </sheetData>
  <mergeCells count="5">
    <mergeCell ref="B1:C1"/>
    <mergeCell ref="D1:E1"/>
    <mergeCell ref="A37:E37"/>
    <mergeCell ref="B38:E38"/>
    <mergeCell ref="B39:E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0</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4" t="s">
        <v>257</v>
      </c>
      <c r="B3"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5</v>
      </c>
    </row>
    <row r="4" spans="1:2">
      <c r="A4" s="4" t="s">
        <v>266</v>
      </c>
      <c r="B4" s="4" t="s">
        <v>267</v>
      </c>
    </row>
    <row r="5" spans="1:2">
      <c r="A5" s="4" t="s">
        <v>268</v>
      </c>
      <c r="B5" s="4" t="s">
        <v>269</v>
      </c>
    </row>
    <row r="6" spans="1:2">
      <c r="A6" s="4" t="s">
        <v>61</v>
      </c>
      <c r="B6" s="4" t="s">
        <v>270</v>
      </c>
    </row>
    <row r="7" spans="1:2">
      <c r="A7" s="4" t="s">
        <v>271</v>
      </c>
      <c r="B7" s="4" t="s">
        <v>272</v>
      </c>
    </row>
    <row r="8" spans="1:2">
      <c r="A8" s="4" t="s">
        <v>273</v>
      </c>
      <c r="B8" s="4" t="s">
        <v>274</v>
      </c>
    </row>
    <row r="9" spans="1:2">
      <c r="A9" s="4" t="s">
        <v>275</v>
      </c>
      <c r="B9" s="4" t="s">
        <v>276</v>
      </c>
    </row>
    <row r="10" spans="1:2">
      <c r="A10" s="4" t="s">
        <v>35</v>
      </c>
      <c r="B10" s="4" t="s">
        <v>277</v>
      </c>
    </row>
    <row r="11" spans="1:2">
      <c r="A11" s="4" t="s">
        <v>37</v>
      </c>
      <c r="B11" s="4" t="s">
        <v>278</v>
      </c>
    </row>
    <row r="12" spans="1:2">
      <c r="A12" s="4" t="s">
        <v>39</v>
      </c>
      <c r="B12" s="4" t="s">
        <v>279</v>
      </c>
    </row>
    <row r="13" spans="1:2">
      <c r="A13" s="4" t="s">
        <v>280</v>
      </c>
      <c r="B13" s="4" t="s">
        <v>281</v>
      </c>
    </row>
    <row r="14" spans="1:2">
      <c r="A14" s="4" t="s">
        <v>36</v>
      </c>
      <c r="B14" s="4" t="s">
        <v>282</v>
      </c>
    </row>
    <row r="15" spans="1:2">
      <c r="A15" s="4" t="s">
        <v>41</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1</v>
      </c>
    </row>
    <row r="2" spans="1:3">
      <c r="A2" s="3" t="s">
        <v>69</v>
      </c>
    </row>
    <row r="3" spans="1:3">
      <c r="A3" s="4" t="s">
        <v>70</v>
      </c>
      <c r="B3" s="5" t="n">
        <v>990000000</v>
      </c>
      <c r="C3" s="5" t="n">
        <v>990000000</v>
      </c>
    </row>
    <row r="4" spans="1:3">
      <c r="A4" s="4" t="s">
        <v>71</v>
      </c>
      <c r="B4" s="5" t="n">
        <v>109105288</v>
      </c>
      <c r="C4" s="5" t="n">
        <v>81759415</v>
      </c>
    </row>
    <row r="5" spans="1:3">
      <c r="A5" s="4" t="s">
        <v>72</v>
      </c>
      <c r="B5" s="7" t="n">
        <v>0.001</v>
      </c>
      <c r="C5" s="7" t="n">
        <v>0.001</v>
      </c>
    </row>
    <row r="6" spans="1:3">
      <c r="A6" s="4" t="s">
        <v>73</v>
      </c>
      <c r="B6" s="5" t="n">
        <v>109105288</v>
      </c>
      <c r="C6" s="5" t="n">
        <v>81759415</v>
      </c>
    </row>
    <row r="7" spans="1:3">
      <c r="A7" s="4" t="s">
        <v>64</v>
      </c>
    </row>
    <row r="8" spans="1:3">
      <c r="A8" s="3" t="s">
        <v>69</v>
      </c>
    </row>
    <row r="9" spans="1:3">
      <c r="A9" s="4" t="s">
        <v>74</v>
      </c>
      <c r="B9" s="5" t="n">
        <v>100</v>
      </c>
      <c r="C9" s="5" t="n">
        <v>100</v>
      </c>
    </row>
    <row r="10" spans="1:3">
      <c r="A10" s="4" t="s">
        <v>75</v>
      </c>
      <c r="B10" s="5" t="n">
        <v>12</v>
      </c>
      <c r="C10" s="5" t="n">
        <v>12</v>
      </c>
    </row>
    <row r="11" spans="1:3">
      <c r="A11" s="4" t="s">
        <v>76</v>
      </c>
      <c r="B11" s="5" t="n">
        <v>12</v>
      </c>
      <c r="C11" s="5" t="n">
        <v>12</v>
      </c>
    </row>
    <row r="12" spans="1:3">
      <c r="A12" s="4" t="s">
        <v>77</v>
      </c>
      <c r="B12" s="7" t="n">
        <v>0.001</v>
      </c>
      <c r="C12" s="7" t="n">
        <v>0.001</v>
      </c>
    </row>
    <row r="13" spans="1:3">
      <c r="A13" s="4" t="s">
        <v>66</v>
      </c>
    </row>
    <row r="14" spans="1:3">
      <c r="A14" s="3" t="s">
        <v>69</v>
      </c>
    </row>
    <row r="15" spans="1:3">
      <c r="A15" s="4" t="s">
        <v>74</v>
      </c>
      <c r="B15" s="5" t="n">
        <v>41000000</v>
      </c>
      <c r="C15" s="5" t="n">
        <v>41000000</v>
      </c>
    </row>
    <row r="16" spans="1:3">
      <c r="A16" s="4" t="s">
        <v>75</v>
      </c>
      <c r="B16" s="5" t="n">
        <v>0</v>
      </c>
      <c r="C16" s="5" t="n">
        <v>0</v>
      </c>
    </row>
    <row r="17" spans="1:3">
      <c r="A17" s="4" t="s">
        <v>76</v>
      </c>
      <c r="B17" s="5" t="n">
        <v>0</v>
      </c>
      <c r="C17" s="5" t="n">
        <v>0</v>
      </c>
    </row>
    <row r="18" spans="1:3">
      <c r="A18" s="4" t="s">
        <v>77</v>
      </c>
      <c r="B18" s="7" t="n">
        <v>0.001</v>
      </c>
      <c r="C18" s="7"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0</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3</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6</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9</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2</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5</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318</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27</v>
      </c>
      <c r="B1" s="2" t="s">
        <v>1</v>
      </c>
    </row>
    <row r="2" spans="1:2">
      <c r="B2" s="2" t="s">
        <v>2</v>
      </c>
    </row>
    <row r="3" spans="1:2">
      <c r="A3" s="3" t="s">
        <v>32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32</v>
      </c>
      <c r="B1" s="2" t="s">
        <v>1</v>
      </c>
    </row>
    <row r="2" spans="1:2">
      <c r="B2" s="2" t="s">
        <v>2</v>
      </c>
    </row>
    <row r="3" spans="1:2">
      <c r="A3" s="3" t="s">
        <v>332</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1</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78</v>
      </c>
      <c r="B1" s="2" t="s">
        <v>79</v>
      </c>
      <c r="F1" s="2" t="s">
        <v>1</v>
      </c>
    </row>
    <row r="2" spans="1:9">
      <c r="B2" s="2" t="s">
        <v>2</v>
      </c>
      <c r="D2" s="2" t="s">
        <v>80</v>
      </c>
      <c r="F2" s="2" t="s">
        <v>2</v>
      </c>
      <c r="H2" s="2" t="s">
        <v>80</v>
      </c>
    </row>
    <row r="3" spans="1:9">
      <c r="A3" s="3" t="s">
        <v>81</v>
      </c>
    </row>
    <row r="4" spans="1:9">
      <c r="A4" s="4" t="s">
        <v>82</v>
      </c>
      <c r="B4" s="6" t="n">
        <v>10372</v>
      </c>
      <c r="D4" s="6" t="n">
        <v>8718</v>
      </c>
      <c r="F4" s="6" t="n">
        <v>17730</v>
      </c>
      <c r="H4" s="6" t="n">
        <v>17334</v>
      </c>
    </row>
    <row r="5" spans="1:9">
      <c r="A5" s="4" t="s">
        <v>83</v>
      </c>
      <c r="B5" s="5" t="n">
        <v>5457</v>
      </c>
      <c r="D5" s="5" t="n">
        <v>5046</v>
      </c>
      <c r="F5" s="5" t="n">
        <v>8811</v>
      </c>
      <c r="H5" s="5" t="n">
        <v>10539</v>
      </c>
    </row>
    <row r="6" spans="1:9">
      <c r="A6" s="4" t="s">
        <v>84</v>
      </c>
      <c r="B6" s="5" t="n">
        <v>4915</v>
      </c>
      <c r="D6" s="5" t="n">
        <v>3672</v>
      </c>
      <c r="F6" s="5" t="n">
        <v>8919</v>
      </c>
      <c r="H6" s="5" t="n">
        <v>6795</v>
      </c>
    </row>
    <row r="7" spans="1:9">
      <c r="A7" s="4" t="s">
        <v>85</v>
      </c>
      <c r="B7" s="5" t="n">
        <v>12048</v>
      </c>
      <c r="D7" s="5" t="n">
        <v>9862</v>
      </c>
      <c r="F7" s="5" t="n">
        <v>23564</v>
      </c>
      <c r="H7" s="5" t="n">
        <v>20155</v>
      </c>
    </row>
    <row r="8" spans="1:9">
      <c r="A8" s="4" t="s">
        <v>86</v>
      </c>
      <c r="B8" s="5" t="n">
        <v>-7133</v>
      </c>
      <c r="D8" s="5" t="n">
        <v>-6190</v>
      </c>
      <c r="F8" s="5" t="n">
        <v>-14645</v>
      </c>
      <c r="H8" s="5" t="n">
        <v>-13360</v>
      </c>
    </row>
    <row r="9" spans="1:9">
      <c r="A9" s="3" t="s">
        <v>87</v>
      </c>
    </row>
    <row r="10" spans="1:9">
      <c r="A10" s="4" t="s">
        <v>88</v>
      </c>
      <c r="B10" s="5" t="n">
        <v>-510</v>
      </c>
      <c r="D10" s="4" t="s">
        <v>51</v>
      </c>
      <c r="F10" s="5" t="n">
        <v>-510</v>
      </c>
      <c r="H10" s="4" t="s">
        <v>51</v>
      </c>
    </row>
    <row r="11" spans="1:9">
      <c r="A11" s="4" t="s">
        <v>89</v>
      </c>
      <c r="B11" s="5" t="n">
        <v>-4061</v>
      </c>
      <c r="D11" s="5" t="n">
        <v>-3676</v>
      </c>
      <c r="F11" s="5" t="n">
        <v>-6989</v>
      </c>
      <c r="H11" s="5" t="n">
        <v>-8602</v>
      </c>
    </row>
    <row r="12" spans="1:9">
      <c r="A12" s="4" t="s">
        <v>90</v>
      </c>
      <c r="B12" s="5" t="n">
        <v>1022</v>
      </c>
      <c r="D12" s="4" t="s">
        <v>51</v>
      </c>
      <c r="F12" s="5" t="n">
        <v>1070</v>
      </c>
      <c r="H12" s="4" t="s">
        <v>51</v>
      </c>
    </row>
    <row r="13" spans="1:9">
      <c r="A13" s="4" t="s">
        <v>91</v>
      </c>
      <c r="B13" s="5" t="n">
        <v>350</v>
      </c>
      <c r="D13" s="4" t="s">
        <v>51</v>
      </c>
      <c r="F13" s="5" t="n">
        <v>5949</v>
      </c>
      <c r="H13" s="4" t="s">
        <v>51</v>
      </c>
    </row>
    <row r="14" spans="1:9">
      <c r="A14" s="4" t="s">
        <v>92</v>
      </c>
      <c r="B14" s="5" t="n">
        <v>-3199</v>
      </c>
      <c r="D14" s="5" t="n">
        <v>-3676</v>
      </c>
      <c r="F14" s="5" t="n">
        <v>-480</v>
      </c>
      <c r="H14" s="5" t="n">
        <v>-8602</v>
      </c>
    </row>
    <row r="15" spans="1:9">
      <c r="A15" s="4" t="s">
        <v>93</v>
      </c>
      <c r="B15" s="4" t="s">
        <v>51</v>
      </c>
      <c r="D15" s="4" t="s">
        <v>51</v>
      </c>
      <c r="F15" s="4" t="s">
        <v>51</v>
      </c>
      <c r="H15" s="4" t="s">
        <v>51</v>
      </c>
    </row>
    <row r="16" spans="1:9">
      <c r="A16" s="4" t="s">
        <v>94</v>
      </c>
      <c r="B16" s="5" t="n">
        <v>-10332</v>
      </c>
      <c r="D16" s="5" t="n">
        <v>-9866</v>
      </c>
      <c r="F16" s="5" t="n">
        <v>-15125</v>
      </c>
      <c r="H16" s="5" t="n">
        <v>-21962</v>
      </c>
    </row>
    <row r="17" spans="1:9">
      <c r="A17" s="4" t="s">
        <v>95</v>
      </c>
      <c r="B17" s="5" t="n">
        <v>-191</v>
      </c>
      <c r="D17" s="5" t="n">
        <v>105</v>
      </c>
      <c r="F17" s="5" t="n">
        <v>86</v>
      </c>
      <c r="H17" s="5" t="n">
        <v>183</v>
      </c>
    </row>
    <row r="18" spans="1:9">
      <c r="A18" s="4" t="s">
        <v>96</v>
      </c>
      <c r="B18" s="6" t="n">
        <v>-10141</v>
      </c>
      <c r="D18" s="6" t="n">
        <v>-9971</v>
      </c>
      <c r="F18" s="6" t="n">
        <v>-15211</v>
      </c>
      <c r="H18" s="6" t="n">
        <v>-22146</v>
      </c>
    </row>
    <row r="19" spans="1:9">
      <c r="A19" s="4" t="s">
        <v>97</v>
      </c>
      <c r="B19" s="8" t="n">
        <v>-0.1</v>
      </c>
      <c r="C19" s="4" t="s">
        <v>56</v>
      </c>
      <c r="D19" s="8" t="n">
        <v>-0.15</v>
      </c>
      <c r="E19" s="4" t="s">
        <v>57</v>
      </c>
      <c r="F19" s="8" t="n">
        <v>-0.15</v>
      </c>
      <c r="G19" s="4" t="s">
        <v>98</v>
      </c>
      <c r="H19" s="8" t="n">
        <v>-0.33</v>
      </c>
      <c r="I19" s="4" t="s">
        <v>99</v>
      </c>
    </row>
    <row r="20" spans="1:9">
      <c r="A20" s="4" t="s">
        <v>100</v>
      </c>
      <c r="B20" s="5" t="n">
        <v>105360358</v>
      </c>
      <c r="C20" s="4" t="s">
        <v>101</v>
      </c>
      <c r="D20" s="5" t="n">
        <v>68734997</v>
      </c>
      <c r="E20" s="4" t="s">
        <v>102</v>
      </c>
      <c r="F20" s="5" t="n">
        <v>99319032</v>
      </c>
      <c r="G20" s="4" t="s">
        <v>103</v>
      </c>
      <c r="H20" s="5" t="n">
        <v>66734450</v>
      </c>
      <c r="I20" s="4" t="s">
        <v>104</v>
      </c>
    </row>
    <row r="21" spans="1:9"/>
    <row r="22" spans="1:9">
      <c r="A22" s="4" t="s">
        <v>56</v>
      </c>
      <c r="B22" s="4" t="s">
        <v>67</v>
      </c>
    </row>
    <row r="23" spans="1:9">
      <c r="A23" s="4" t="s">
        <v>57</v>
      </c>
      <c r="B23" s="4" t="s">
        <v>67</v>
      </c>
    </row>
    <row r="24" spans="1:9">
      <c r="A24" s="4" t="s">
        <v>98</v>
      </c>
      <c r="B24" s="4" t="s">
        <v>67</v>
      </c>
    </row>
    <row r="25" spans="1:9">
      <c r="A25" s="4" t="s">
        <v>99</v>
      </c>
      <c r="B25" s="4" t="s">
        <v>67</v>
      </c>
    </row>
    <row r="26" spans="1:9">
      <c r="A26" s="4" t="s">
        <v>101</v>
      </c>
      <c r="B26" s="4" t="s">
        <v>67</v>
      </c>
    </row>
    <row r="27" spans="1:9">
      <c r="A27" s="4" t="s">
        <v>102</v>
      </c>
      <c r="B27" s="4" t="s">
        <v>67</v>
      </c>
    </row>
    <row r="28" spans="1:9">
      <c r="A28" s="4" t="s">
        <v>103</v>
      </c>
      <c r="B28" s="4" t="s">
        <v>67</v>
      </c>
    </row>
    <row r="29" spans="1:9">
      <c r="A29" s="4" t="s">
        <v>104</v>
      </c>
      <c r="B29" s="4" t="s">
        <v>67</v>
      </c>
    </row>
  </sheetData>
  <mergeCells count="16">
    <mergeCell ref="A1:A2"/>
    <mergeCell ref="B1:E1"/>
    <mergeCell ref="F1:I1"/>
    <mergeCell ref="B2:C2"/>
    <mergeCell ref="D2:E2"/>
    <mergeCell ref="F2:G2"/>
    <mergeCell ref="H2:I2"/>
    <mergeCell ref="A21:I21"/>
    <mergeCell ref="B22:I22"/>
    <mergeCell ref="B23:I23"/>
    <mergeCell ref="B24:I24"/>
    <mergeCell ref="B25:I25"/>
    <mergeCell ref="B26:I26"/>
    <mergeCell ref="B27:I27"/>
    <mergeCell ref="B28:I28"/>
    <mergeCell ref="B29:I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344</v>
      </c>
      <c r="B1" s="2" t="s">
        <v>345</v>
      </c>
      <c r="C1" s="2" t="s">
        <v>2</v>
      </c>
      <c r="D1" s="2" t="s">
        <v>80</v>
      </c>
    </row>
    <row r="2" spans="1:4">
      <c r="A2" s="3" t="s">
        <v>344</v>
      </c>
    </row>
    <row r="3" spans="1:4">
      <c r="A3" s="4" t="s">
        <v>346</v>
      </c>
      <c r="C3" s="4" t="s">
        <v>347</v>
      </c>
    </row>
    <row r="4" spans="1:4">
      <c r="A4" s="4" t="s">
        <v>348</v>
      </c>
      <c r="B4" s="4" t="s">
        <v>349</v>
      </c>
      <c r="D4" s="4" t="s">
        <v>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15"/>
  </cols>
  <sheetData>
    <row r="1" spans="1:2">
      <c r="A1" s="1" t="s">
        <v>350</v>
      </c>
      <c r="B1" s="2" t="s">
        <v>1</v>
      </c>
    </row>
    <row r="2" spans="1:2">
      <c r="B2" s="2" t="s">
        <v>2</v>
      </c>
    </row>
    <row r="3" spans="1:2">
      <c r="A3" s="4" t="s">
        <v>351</v>
      </c>
    </row>
    <row r="4" spans="1:2">
      <c r="A4" s="4" t="s">
        <v>352</v>
      </c>
      <c r="B4" s="4" t="s">
        <v>353</v>
      </c>
    </row>
    <row r="5" spans="1:2">
      <c r="A5" s="4" t="s">
        <v>354</v>
      </c>
    </row>
    <row r="6" spans="1:2">
      <c r="A6" s="4" t="s">
        <v>352</v>
      </c>
      <c r="B6" s="4" t="s">
        <v>355</v>
      </c>
    </row>
    <row r="7" spans="1:2">
      <c r="A7" s="4" t="s">
        <v>356</v>
      </c>
    </row>
    <row r="8" spans="1:2">
      <c r="A8" s="4" t="s">
        <v>352</v>
      </c>
      <c r="B8" s="4" t="s">
        <v>357</v>
      </c>
    </row>
    <row r="9" spans="1:2">
      <c r="A9" s="4" t="s">
        <v>358</v>
      </c>
    </row>
    <row r="10" spans="1:2">
      <c r="A10" s="4" t="s">
        <v>352</v>
      </c>
      <c r="B10" s="4" t="s">
        <v>359</v>
      </c>
    </row>
    <row r="11" spans="1:2">
      <c r="A11" s="4" t="s">
        <v>360</v>
      </c>
    </row>
    <row r="12" spans="1:2">
      <c r="A12" s="4" t="s">
        <v>352</v>
      </c>
      <c r="B12" s="4" t="s">
        <v>361</v>
      </c>
    </row>
    <row r="13" spans="1:2">
      <c r="A13" s="4" t="s">
        <v>362</v>
      </c>
    </row>
    <row r="14" spans="1:2">
      <c r="A14" s="4" t="s">
        <v>352</v>
      </c>
      <c r="B14" s="4" t="s">
        <v>363</v>
      </c>
    </row>
    <row r="15" spans="1:2">
      <c r="A15" s="4" t="s">
        <v>364</v>
      </c>
    </row>
    <row r="16" spans="1:2">
      <c r="A16" s="4" t="s">
        <v>352</v>
      </c>
      <c r="B16"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66</v>
      </c>
      <c r="B1" s="2" t="s">
        <v>1</v>
      </c>
    </row>
    <row r="2" spans="1:3">
      <c r="B2" s="2" t="s">
        <v>2</v>
      </c>
      <c r="C2" s="2" t="s">
        <v>31</v>
      </c>
    </row>
    <row r="3" spans="1:3">
      <c r="A3" s="4" t="s">
        <v>367</v>
      </c>
      <c r="B3" s="4" t="s">
        <v>368</v>
      </c>
    </row>
    <row r="4" spans="1:3">
      <c r="A4" s="4" t="s">
        <v>33</v>
      </c>
      <c r="B4" s="6" t="n">
        <v>1922</v>
      </c>
      <c r="C4" s="6" t="n">
        <v>7193</v>
      </c>
    </row>
    <row r="5" spans="1:3">
      <c r="A5" s="4" t="s">
        <v>369</v>
      </c>
      <c r="B5" s="5" t="n">
        <v>10048</v>
      </c>
    </row>
    <row r="6" spans="1:3">
      <c r="A6" s="4" t="s">
        <v>370</v>
      </c>
      <c r="B6" s="5" t="n">
        <v>10549</v>
      </c>
    </row>
    <row r="7" spans="1:3">
      <c r="A7" s="4" t="s">
        <v>371</v>
      </c>
    </row>
    <row r="8" spans="1:3">
      <c r="A8" s="4" t="s">
        <v>369</v>
      </c>
      <c r="B8" s="5" t="n">
        <v>9910</v>
      </c>
    </row>
    <row r="9" spans="1:3">
      <c r="A9" s="4" t="s">
        <v>370</v>
      </c>
      <c r="B9" s="6" t="n">
        <v>9910</v>
      </c>
    </row>
    <row r="10" spans="1:3">
      <c r="A10" s="4" t="s">
        <v>372</v>
      </c>
    </row>
    <row r="11" spans="1:3">
      <c r="A11" s="4" t="s">
        <v>373</v>
      </c>
      <c r="B11" s="4" t="s">
        <v>374</v>
      </c>
    </row>
    <row r="12" spans="1:3">
      <c r="A12" s="4" t="s">
        <v>375</v>
      </c>
    </row>
    <row r="13" spans="1:3">
      <c r="A13" s="4" t="s">
        <v>373</v>
      </c>
      <c r="B13" s="4" t="s">
        <v>355</v>
      </c>
    </row>
    <row r="14" spans="1:3">
      <c r="A14" s="4" t="s">
        <v>376</v>
      </c>
    </row>
    <row r="15" spans="1:3">
      <c r="A15" s="4" t="s">
        <v>373</v>
      </c>
      <c r="B15" s="4" t="s">
        <v>365</v>
      </c>
    </row>
    <row r="16" spans="1:3">
      <c r="A16" s="4" t="s">
        <v>377</v>
      </c>
    </row>
    <row r="17" spans="1:3">
      <c r="A17" s="4" t="s">
        <v>373</v>
      </c>
      <c r="B17" s="4" t="s">
        <v>355</v>
      </c>
    </row>
    <row r="18" spans="1:3">
      <c r="A18" s="4" t="s">
        <v>378</v>
      </c>
    </row>
    <row r="19" spans="1:3">
      <c r="A19" s="4" t="s">
        <v>373</v>
      </c>
      <c r="B19" s="4" t="s">
        <v>359</v>
      </c>
    </row>
    <row r="20" spans="1:3">
      <c r="A20" s="4" t="s">
        <v>379</v>
      </c>
    </row>
    <row r="21" spans="1:3">
      <c r="A21" s="4" t="s">
        <v>373</v>
      </c>
      <c r="B21" s="4" t="s">
        <v>359</v>
      </c>
    </row>
    <row r="22" spans="1:3">
      <c r="A22" s="4" t="s">
        <v>380</v>
      </c>
    </row>
    <row r="23" spans="1:3">
      <c r="A23" s="4" t="s">
        <v>373</v>
      </c>
      <c r="B23"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81</v>
      </c>
      <c r="B1" s="2" t="s">
        <v>1</v>
      </c>
    </row>
    <row r="2" spans="1:3">
      <c r="B2" s="2" t="s">
        <v>2</v>
      </c>
      <c r="C2" s="2" t="s">
        <v>31</v>
      </c>
    </row>
    <row r="3" spans="1:3">
      <c r="A3" s="4" t="s">
        <v>382</v>
      </c>
      <c r="B3" s="6" t="n">
        <v>280</v>
      </c>
      <c r="C3" s="6" t="n">
        <v>4830</v>
      </c>
    </row>
    <row r="4" spans="1:3">
      <c r="A4" s="4" t="s">
        <v>383</v>
      </c>
    </row>
    <row r="5" spans="1:3">
      <c r="A5" s="4" t="s">
        <v>384</v>
      </c>
      <c r="B5"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386</v>
      </c>
      <c r="B1" s="2" t="s">
        <v>387</v>
      </c>
    </row>
    <row r="2" spans="1:2">
      <c r="A2" s="3" t="s">
        <v>388</v>
      </c>
    </row>
    <row r="3" spans="1:2">
      <c r="A3" s="4" t="s">
        <v>35</v>
      </c>
      <c r="B3" s="6" t="n">
        <v>979</v>
      </c>
    </row>
    <row r="4" spans="1:2">
      <c r="A4" s="4" t="s">
        <v>389</v>
      </c>
      <c r="B4" s="5" t="n">
        <v>73</v>
      </c>
    </row>
    <row r="5" spans="1:2">
      <c r="A5" s="4" t="s">
        <v>39</v>
      </c>
      <c r="B5" s="5" t="n">
        <v>10069</v>
      </c>
    </row>
    <row r="6" spans="1:2">
      <c r="A6" s="4" t="s">
        <v>42</v>
      </c>
      <c r="B6" s="5" t="n">
        <v>1</v>
      </c>
    </row>
    <row r="7" spans="1:2">
      <c r="A7" s="4" t="s">
        <v>36</v>
      </c>
      <c r="B7" s="6" t="n">
        <v>111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0</v>
      </c>
      <c r="B1" s="2" t="s">
        <v>2</v>
      </c>
      <c r="C1" s="2" t="s">
        <v>31</v>
      </c>
    </row>
    <row r="2" spans="1:3">
      <c r="A2" s="3" t="s">
        <v>32</v>
      </c>
    </row>
    <row r="3" spans="1:3">
      <c r="A3" s="4" t="s">
        <v>33</v>
      </c>
      <c r="B3" s="6" t="n">
        <v>1922</v>
      </c>
      <c r="C3" s="6" t="n">
        <v>7193</v>
      </c>
    </row>
    <row r="4" spans="1:3">
      <c r="A4" s="4" t="s">
        <v>35</v>
      </c>
      <c r="B4" s="5" t="n">
        <v>3777</v>
      </c>
      <c r="C4" s="5" t="n">
        <v>2280</v>
      </c>
    </row>
    <row r="5" spans="1:3">
      <c r="A5" s="4" t="s">
        <v>37</v>
      </c>
      <c r="B5" s="5" t="n">
        <v>1081</v>
      </c>
      <c r="C5" s="5" t="n">
        <v>741</v>
      </c>
    </row>
    <row r="6" spans="1:3">
      <c r="A6" s="4" t="s">
        <v>38</v>
      </c>
      <c r="B6" s="5" t="n">
        <v>20212</v>
      </c>
      <c r="C6" s="5" t="n">
        <v>18962</v>
      </c>
    </row>
    <row r="7" spans="1:3">
      <c r="A7" s="4" t="s">
        <v>39</v>
      </c>
      <c r="B7" s="5" t="n">
        <v>43441</v>
      </c>
      <c r="C7" s="5" t="n">
        <v>34139</v>
      </c>
    </row>
    <row r="8" spans="1:3">
      <c r="A8" s="4" t="s">
        <v>42</v>
      </c>
      <c r="B8" s="5" t="n">
        <v>11115</v>
      </c>
      <c r="C8" s="5" t="n">
        <v>897</v>
      </c>
    </row>
    <row r="9" spans="1:3">
      <c r="A9" s="4" t="s">
        <v>44</v>
      </c>
      <c r="B9" s="5" t="n">
        <v>144218</v>
      </c>
      <c r="C9" s="5" t="n">
        <v>120088</v>
      </c>
    </row>
    <row r="10" spans="1:3">
      <c r="A10" s="3" t="s">
        <v>45</v>
      </c>
    </row>
    <row r="11" spans="1:3">
      <c r="A11" s="4" t="s">
        <v>46</v>
      </c>
      <c r="B11" s="5" t="n">
        <v>8612</v>
      </c>
      <c r="C11" s="5" t="n">
        <v>6901</v>
      </c>
    </row>
    <row r="12" spans="1:3">
      <c r="A12" s="4" t="s">
        <v>391</v>
      </c>
      <c r="B12" s="5" t="n">
        <v>18750</v>
      </c>
      <c r="C12" s="5" t="n">
        <v>20950</v>
      </c>
    </row>
    <row r="13" spans="1:3">
      <c r="A13" s="4" t="s">
        <v>392</v>
      </c>
      <c r="B13" s="5" t="n">
        <v>34078</v>
      </c>
      <c r="C13" s="5" t="n">
        <v>25214</v>
      </c>
    </row>
    <row r="14" spans="1:3">
      <c r="A14" s="4" t="s">
        <v>41</v>
      </c>
      <c r="B14" s="5" t="n">
        <v>36757</v>
      </c>
      <c r="C14" s="5" t="n">
        <v>35173</v>
      </c>
    </row>
    <row r="15" spans="1:3">
      <c r="A15" s="4" t="s">
        <v>393</v>
      </c>
    </row>
    <row r="16" spans="1:3">
      <c r="A16" s="3" t="s">
        <v>32</v>
      </c>
    </row>
    <row r="17" spans="1:3">
      <c r="A17" s="4" t="s">
        <v>33</v>
      </c>
      <c r="B17" s="5" t="n">
        <v>203</v>
      </c>
      <c r="C17" s="4" t="s">
        <v>51</v>
      </c>
    </row>
    <row r="18" spans="1:3">
      <c r="A18" s="4" t="s">
        <v>35</v>
      </c>
      <c r="B18" s="5" t="n">
        <v>2312</v>
      </c>
      <c r="C18" s="4" t="s">
        <v>51</v>
      </c>
    </row>
    <row r="19" spans="1:3">
      <c r="A19" s="4" t="s">
        <v>37</v>
      </c>
      <c r="B19" s="5" t="n">
        <v>55</v>
      </c>
      <c r="C19" s="4" t="s">
        <v>51</v>
      </c>
    </row>
    <row r="20" spans="1:3">
      <c r="A20" s="4" t="s">
        <v>38</v>
      </c>
      <c r="B20" s="5" t="n">
        <v>2881</v>
      </c>
      <c r="C20" s="4" t="s">
        <v>51</v>
      </c>
    </row>
    <row r="21" spans="1:3">
      <c r="A21" s="4" t="s">
        <v>39</v>
      </c>
      <c r="B21" s="5" t="n">
        <v>10659</v>
      </c>
      <c r="C21" s="4" t="s">
        <v>51</v>
      </c>
    </row>
    <row r="22" spans="1:3">
      <c r="A22" s="4" t="s">
        <v>42</v>
      </c>
      <c r="B22" s="5" t="n">
        <v>657</v>
      </c>
      <c r="C22" s="4" t="s">
        <v>51</v>
      </c>
    </row>
    <row r="23" spans="1:3">
      <c r="A23" s="4" t="s">
        <v>44</v>
      </c>
      <c r="B23" s="5" t="n">
        <v>26968</v>
      </c>
      <c r="C23" s="4" t="s">
        <v>51</v>
      </c>
    </row>
    <row r="24" spans="1:3">
      <c r="A24" s="3" t="s">
        <v>45</v>
      </c>
    </row>
    <row r="25" spans="1:3">
      <c r="A25" s="4" t="s">
        <v>46</v>
      </c>
      <c r="B25" s="5" t="n">
        <v>343</v>
      </c>
      <c r="C25" s="4" t="s">
        <v>51</v>
      </c>
    </row>
    <row r="26" spans="1:3">
      <c r="A26" s="4" t="s">
        <v>391</v>
      </c>
      <c r="B26" s="5" t="n">
        <v>463</v>
      </c>
      <c r="C26" s="4" t="s">
        <v>51</v>
      </c>
    </row>
    <row r="27" spans="1:3">
      <c r="A27" s="4" t="s">
        <v>392</v>
      </c>
      <c r="B27" s="5" t="n">
        <v>806</v>
      </c>
      <c r="C27" s="4" t="s">
        <v>51</v>
      </c>
    </row>
    <row r="28" spans="1:3">
      <c r="A28" s="4" t="s">
        <v>394</v>
      </c>
      <c r="B28" s="5" t="n">
        <v>311</v>
      </c>
      <c r="C28" s="4" t="s">
        <v>51</v>
      </c>
    </row>
    <row r="29" spans="1:3">
      <c r="A29" s="4" t="s">
        <v>40</v>
      </c>
      <c r="B29" s="5" t="n">
        <v>11187</v>
      </c>
    </row>
    <row r="30" spans="1:3">
      <c r="A30" s="4" t="s">
        <v>41</v>
      </c>
      <c r="B30" s="6" t="n">
        <v>15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395</v>
      </c>
      <c r="B1" s="2" t="s">
        <v>396</v>
      </c>
      <c r="C1" s="2" t="s">
        <v>79</v>
      </c>
      <c r="E1" s="2" t="s">
        <v>1</v>
      </c>
    </row>
    <row r="2" spans="1:8">
      <c r="B2" s="2" t="s">
        <v>397</v>
      </c>
      <c r="C2" s="2" t="s">
        <v>2</v>
      </c>
      <c r="D2" s="2" t="s">
        <v>80</v>
      </c>
      <c r="E2" s="2" t="s">
        <v>2</v>
      </c>
      <c r="F2" s="2" t="s">
        <v>80</v>
      </c>
      <c r="G2" s="2" t="s">
        <v>31</v>
      </c>
      <c r="H2" s="2" t="s">
        <v>398</v>
      </c>
    </row>
    <row r="3" spans="1:8">
      <c r="A3" s="4" t="s">
        <v>399</v>
      </c>
      <c r="C3" s="6" t="n">
        <v>-7133</v>
      </c>
      <c r="D3" s="6" t="n">
        <v>-6190</v>
      </c>
      <c r="E3" s="6" t="n">
        <v>-14645</v>
      </c>
      <c r="F3" s="6" t="n">
        <v>-13360</v>
      </c>
    </row>
    <row r="4" spans="1:8">
      <c r="A4" s="4" t="s">
        <v>400</v>
      </c>
      <c r="C4" s="5" t="n">
        <v>28137</v>
      </c>
      <c r="E4" s="5" t="n">
        <v>28137</v>
      </c>
      <c r="G4" s="6" t="n">
        <v>18466</v>
      </c>
    </row>
    <row r="5" spans="1:8">
      <c r="A5" s="4" t="s">
        <v>401</v>
      </c>
      <c r="C5" s="5" t="n">
        <v>10372</v>
      </c>
      <c r="D5" s="5" t="n">
        <v>8718</v>
      </c>
      <c r="E5" s="5" t="n">
        <v>17730</v>
      </c>
      <c r="F5" s="5" t="n">
        <v>17334</v>
      </c>
    </row>
    <row r="6" spans="1:8">
      <c r="A6" s="4" t="s">
        <v>402</v>
      </c>
      <c r="C6" s="6" t="n">
        <v>-10141</v>
      </c>
      <c r="D6" s="6" t="n">
        <v>-9971</v>
      </c>
      <c r="E6" s="5" t="n">
        <v>-15211</v>
      </c>
      <c r="F6" s="6" t="n">
        <v>-22146</v>
      </c>
    </row>
    <row r="7" spans="1:8">
      <c r="A7" s="4" t="s">
        <v>403</v>
      </c>
    </row>
    <row r="8" spans="1:8">
      <c r="A8" s="4" t="s">
        <v>404</v>
      </c>
      <c r="H8" s="6" t="n">
        <v>4500</v>
      </c>
    </row>
    <row r="9" spans="1:8">
      <c r="A9" s="4" t="s">
        <v>405</v>
      </c>
      <c r="H9" s="4" t="s">
        <v>406</v>
      </c>
    </row>
    <row r="10" spans="1:8">
      <c r="A10" s="4" t="s">
        <v>407</v>
      </c>
      <c r="H10" s="4" t="s">
        <v>408</v>
      </c>
    </row>
    <row r="11" spans="1:8">
      <c r="A11" s="4" t="s">
        <v>399</v>
      </c>
      <c r="B11" s="6" t="n">
        <v>5950</v>
      </c>
    </row>
    <row r="12" spans="1:8">
      <c r="A12" s="4" t="s">
        <v>409</v>
      </c>
      <c r="B12" s="5" t="n">
        <v>12050</v>
      </c>
    </row>
    <row r="13" spans="1:8">
      <c r="A13" s="4" t="s">
        <v>410</v>
      </c>
      <c r="B13" s="5" t="n">
        <v>12160</v>
      </c>
    </row>
    <row r="14" spans="1:8">
      <c r="A14" s="4" t="s">
        <v>41</v>
      </c>
      <c r="B14" s="5" t="n">
        <v>1580</v>
      </c>
    </row>
    <row r="15" spans="1:8">
      <c r="A15" s="4" t="s">
        <v>400</v>
      </c>
      <c r="B15" s="6" t="n">
        <v>11570</v>
      </c>
    </row>
    <row r="16" spans="1:8">
      <c r="A16" s="4" t="s">
        <v>411</v>
      </c>
      <c r="B16" s="4" t="s">
        <v>357</v>
      </c>
    </row>
    <row r="17" spans="1:8">
      <c r="A17" s="4" t="s">
        <v>401</v>
      </c>
      <c r="E17" s="5" t="n">
        <v>1270</v>
      </c>
    </row>
    <row r="18" spans="1:8">
      <c r="A18" s="4" t="s">
        <v>402</v>
      </c>
      <c r="E18" s="6" t="n">
        <v>1200</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2</v>
      </c>
      <c r="B1" s="2" t="s">
        <v>396</v>
      </c>
      <c r="C1" s="2" t="s">
        <v>1</v>
      </c>
    </row>
    <row r="2" spans="1:4">
      <c r="B2" s="2" t="s">
        <v>413</v>
      </c>
      <c r="C2" s="2" t="s">
        <v>2</v>
      </c>
      <c r="D2" s="2" t="s">
        <v>31</v>
      </c>
    </row>
    <row r="3" spans="1:4">
      <c r="A3" s="4" t="s">
        <v>414</v>
      </c>
      <c r="C3" s="6" t="n">
        <v>10671</v>
      </c>
      <c r="D3" s="6" t="n">
        <v>897</v>
      </c>
    </row>
    <row r="4" spans="1:4">
      <c r="A4" s="4" t="s">
        <v>415</v>
      </c>
      <c r="C4" s="8" t="n">
        <v>0.62</v>
      </c>
    </row>
    <row r="5" spans="1:4">
      <c r="A5" s="4" t="s">
        <v>416</v>
      </c>
    </row>
    <row r="6" spans="1:4">
      <c r="A6" s="4" t="s">
        <v>414</v>
      </c>
      <c r="C6" s="6" t="n">
        <v>5000</v>
      </c>
    </row>
    <row r="7" spans="1:4">
      <c r="A7" s="4" t="s">
        <v>417</v>
      </c>
      <c r="B7" s="4" t="s">
        <v>418</v>
      </c>
    </row>
    <row r="8" spans="1:4">
      <c r="A8" s="4" t="s">
        <v>415</v>
      </c>
      <c r="B8" s="6" t="n">
        <v>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419</v>
      </c>
      <c r="B1" s="2" t="s">
        <v>2</v>
      </c>
      <c r="C1" s="2" t="s">
        <v>31</v>
      </c>
      <c r="D1" s="2" t="s">
        <v>420</v>
      </c>
    </row>
    <row r="2" spans="1:4">
      <c r="A2" s="3" t="s">
        <v>421</v>
      </c>
    </row>
    <row r="3" spans="1:4">
      <c r="A3" s="4" t="s">
        <v>35</v>
      </c>
      <c r="B3" s="6" t="n">
        <v>114</v>
      </c>
    </row>
    <row r="4" spans="1:4">
      <c r="A4" s="3" t="s">
        <v>422</v>
      </c>
    </row>
    <row r="5" spans="1:4">
      <c r="A5" s="4" t="s">
        <v>423</v>
      </c>
      <c r="B5" s="5" t="n">
        <v>53</v>
      </c>
    </row>
    <row r="6" spans="1:4">
      <c r="A6" s="4" t="s">
        <v>424</v>
      </c>
      <c r="B6" s="5" t="n">
        <v>47</v>
      </c>
    </row>
    <row r="7" spans="1:4">
      <c r="A7" s="4" t="s">
        <v>425</v>
      </c>
      <c r="B7" s="5" t="n">
        <v>5</v>
      </c>
      <c r="C7" s="4" t="s">
        <v>51</v>
      </c>
      <c r="D7" s="6" t="n">
        <v>3500</v>
      </c>
    </row>
    <row r="8" spans="1:4">
      <c r="A8" s="4" t="s">
        <v>426</v>
      </c>
      <c r="B8" s="5" t="n">
        <v>370</v>
      </c>
    </row>
    <row r="9" spans="1:4">
      <c r="A9" s="4" t="s">
        <v>41</v>
      </c>
      <c r="B9" s="5" t="n">
        <v>6258</v>
      </c>
    </row>
    <row r="10" spans="1:4">
      <c r="A10" s="4" t="s">
        <v>427</v>
      </c>
      <c r="B10" s="6" t="n">
        <v>68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5"/>
    <col customWidth="1" max="6" min="6" width="14"/>
  </cols>
  <sheetData>
    <row r="1" spans="1:6">
      <c r="A1" s="1" t="s">
        <v>428</v>
      </c>
      <c r="B1" s="2" t="s">
        <v>79</v>
      </c>
      <c r="E1" s="2" t="s">
        <v>1</v>
      </c>
    </row>
    <row r="2" spans="1:6">
      <c r="B2" s="2" t="s">
        <v>2</v>
      </c>
      <c r="C2" s="2" t="s">
        <v>429</v>
      </c>
      <c r="D2" s="2" t="s">
        <v>80</v>
      </c>
      <c r="E2" s="2" t="s">
        <v>2</v>
      </c>
      <c r="F2" s="2" t="s">
        <v>80</v>
      </c>
    </row>
    <row r="3" spans="1:6">
      <c r="A3" s="4" t="s">
        <v>430</v>
      </c>
      <c r="B3" s="6" t="n">
        <v>1549</v>
      </c>
      <c r="D3" s="6" t="n">
        <v>2900</v>
      </c>
      <c r="E3" s="6" t="n">
        <v>3850</v>
      </c>
      <c r="F3" s="6" t="n">
        <v>3650</v>
      </c>
    </row>
    <row r="4" spans="1:6">
      <c r="A4" s="4" t="s">
        <v>431</v>
      </c>
    </row>
    <row r="5" spans="1:6">
      <c r="A5" s="4" t="s">
        <v>432</v>
      </c>
      <c r="C5" s="6" t="n">
        <v>6300</v>
      </c>
    </row>
    <row r="6" spans="1:6">
      <c r="A6" s="4" t="s">
        <v>433</v>
      </c>
      <c r="C6" s="6" t="n">
        <v>430</v>
      </c>
    </row>
    <row r="7" spans="1:6">
      <c r="A7" s="4" t="s">
        <v>434</v>
      </c>
    </row>
    <row r="8" spans="1:6">
      <c r="A8" s="4" t="s">
        <v>435</v>
      </c>
      <c r="E8" s="5" t="n">
        <v>633348</v>
      </c>
    </row>
    <row r="9" spans="1:6">
      <c r="A9" s="4" t="s">
        <v>430</v>
      </c>
      <c r="E9" s="6" t="n">
        <v>2100</v>
      </c>
    </row>
    <row r="10" spans="1:6">
      <c r="A10" s="4" t="s">
        <v>436</v>
      </c>
      <c r="B10" s="6" t="n">
        <v>4120</v>
      </c>
      <c r="E10" s="6" t="n">
        <v>4120</v>
      </c>
    </row>
    <row r="11" spans="1:6">
      <c r="A11" s="4" t="s">
        <v>437</v>
      </c>
      <c r="B11" s="5" t="n">
        <v>101083</v>
      </c>
      <c r="E11" s="5" t="n">
        <v>101083</v>
      </c>
    </row>
    <row r="12" spans="1:6">
      <c r="A12" s="4" t="s">
        <v>438</v>
      </c>
      <c r="B12" s="6" t="n">
        <v>350</v>
      </c>
      <c r="E12" s="6" t="n">
        <v>350</v>
      </c>
    </row>
    <row r="13" spans="1:6">
      <c r="A13" s="4" t="s">
        <v>439</v>
      </c>
    </row>
    <row r="14" spans="1:6">
      <c r="A14" s="4" t="s">
        <v>435</v>
      </c>
      <c r="E14" s="5" t="n">
        <v>192758</v>
      </c>
    </row>
    <row r="15" spans="1:6">
      <c r="A15" s="4" t="s">
        <v>430</v>
      </c>
      <c r="E15" s="6" t="n">
        <v>64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5</v>
      </c>
      <c r="B1" s="2" t="s">
        <v>1</v>
      </c>
    </row>
    <row r="2" spans="1:3">
      <c r="B2" s="2" t="s">
        <v>2</v>
      </c>
      <c r="C2" s="2" t="s">
        <v>80</v>
      </c>
    </row>
    <row r="3" spans="1:3">
      <c r="A3" s="3" t="s">
        <v>106</v>
      </c>
    </row>
    <row r="4" spans="1:3">
      <c r="A4" s="4" t="s">
        <v>94</v>
      </c>
      <c r="B4" s="6" t="n">
        <v>-15125</v>
      </c>
      <c r="C4" s="6" t="n">
        <v>-21962</v>
      </c>
    </row>
    <row r="5" spans="1:3">
      <c r="A5" s="3" t="s">
        <v>107</v>
      </c>
    </row>
    <row r="6" spans="1:3">
      <c r="A6" s="4" t="s">
        <v>108</v>
      </c>
      <c r="B6" s="5" t="n">
        <v>-58</v>
      </c>
      <c r="C6" s="5" t="n">
        <v>-118</v>
      </c>
    </row>
    <row r="7" spans="1:3">
      <c r="A7" s="4" t="s">
        <v>109</v>
      </c>
      <c r="B7" s="5" t="n">
        <v>-966</v>
      </c>
      <c r="C7" s="4" t="s">
        <v>51</v>
      </c>
    </row>
    <row r="8" spans="1:3">
      <c r="A8" s="4" t="s">
        <v>110</v>
      </c>
      <c r="B8" s="5" t="n">
        <v>6091</v>
      </c>
      <c r="C8" s="5" t="n">
        <v>8174</v>
      </c>
    </row>
    <row r="9" spans="1:3">
      <c r="A9" s="4" t="s">
        <v>111</v>
      </c>
      <c r="B9" s="4" t="s">
        <v>51</v>
      </c>
      <c r="C9" s="5" t="n">
        <v>-137</v>
      </c>
    </row>
    <row r="10" spans="1:3">
      <c r="A10" s="4" t="s">
        <v>112</v>
      </c>
      <c r="B10" s="5" t="n">
        <v>4024</v>
      </c>
      <c r="C10" s="5" t="n">
        <v>2939</v>
      </c>
    </row>
    <row r="11" spans="1:3">
      <c r="A11" s="4" t="s">
        <v>113</v>
      </c>
      <c r="B11" s="5" t="n">
        <v>1024</v>
      </c>
      <c r="C11" s="4" t="s">
        <v>51</v>
      </c>
    </row>
    <row r="12" spans="1:3">
      <c r="A12" s="4" t="s">
        <v>114</v>
      </c>
      <c r="B12" s="5" t="n">
        <v>390</v>
      </c>
      <c r="C12" s="5" t="n">
        <v>553</v>
      </c>
    </row>
    <row r="13" spans="1:3">
      <c r="A13" s="4" t="s">
        <v>115</v>
      </c>
      <c r="B13" s="5" t="n">
        <v>59</v>
      </c>
      <c r="C13" s="5" t="n">
        <v>124</v>
      </c>
    </row>
    <row r="14" spans="1:3">
      <c r="A14" s="4" t="s">
        <v>116</v>
      </c>
      <c r="B14" s="5" t="n">
        <v>2236</v>
      </c>
      <c r="C14" s="5" t="n">
        <v>955</v>
      </c>
    </row>
    <row r="15" spans="1:3">
      <c r="A15" s="4" t="s">
        <v>117</v>
      </c>
      <c r="B15" s="5" t="n">
        <v>-5949</v>
      </c>
      <c r="C15" s="4" t="s">
        <v>51</v>
      </c>
    </row>
    <row r="16" spans="1:3">
      <c r="A16" s="4" t="s">
        <v>118</v>
      </c>
      <c r="B16" s="5" t="n">
        <v>510</v>
      </c>
    </row>
    <row r="17" spans="1:3">
      <c r="A17" s="4" t="s">
        <v>119</v>
      </c>
      <c r="B17" s="5" t="n">
        <v>-130</v>
      </c>
      <c r="C17" s="4" t="s">
        <v>51</v>
      </c>
    </row>
    <row r="18" spans="1:3">
      <c r="A18" s="4" t="s">
        <v>120</v>
      </c>
      <c r="B18" s="4" t="s">
        <v>51</v>
      </c>
      <c r="C18" s="4" t="s">
        <v>51</v>
      </c>
    </row>
    <row r="19" spans="1:3">
      <c r="A19" s="4" t="s">
        <v>34</v>
      </c>
      <c r="B19" s="5" t="n">
        <v>-932</v>
      </c>
      <c r="C19" s="5" t="n">
        <v>-251</v>
      </c>
    </row>
    <row r="20" spans="1:3">
      <c r="A20" s="4" t="s">
        <v>35</v>
      </c>
      <c r="B20" s="5" t="n">
        <v>-1502</v>
      </c>
      <c r="C20" s="5" t="n">
        <v>1880</v>
      </c>
    </row>
    <row r="21" spans="1:3">
      <c r="A21" s="4" t="s">
        <v>37</v>
      </c>
      <c r="B21" s="5" t="n">
        <v>-276</v>
      </c>
      <c r="C21" s="5" t="n">
        <v>-572</v>
      </c>
    </row>
    <row r="22" spans="1:3">
      <c r="A22" s="4" t="s">
        <v>42</v>
      </c>
      <c r="B22" s="5" t="n">
        <v>-186</v>
      </c>
      <c r="C22" s="5" t="n">
        <v>-120</v>
      </c>
    </row>
    <row r="23" spans="1:3">
      <c r="A23" s="4" t="s">
        <v>46</v>
      </c>
      <c r="B23" s="5" t="n">
        <v>1758</v>
      </c>
      <c r="C23" s="5" t="n">
        <v>-1337</v>
      </c>
    </row>
    <row r="24" spans="1:3">
      <c r="A24" s="4" t="s">
        <v>121</v>
      </c>
      <c r="B24" s="5" t="n">
        <v>-991</v>
      </c>
      <c r="C24" s="4" t="s">
        <v>51</v>
      </c>
    </row>
    <row r="25" spans="1:3">
      <c r="A25" s="4" t="s">
        <v>122</v>
      </c>
      <c r="B25" s="5" t="n">
        <v>-10023</v>
      </c>
      <c r="C25" s="5" t="n">
        <v>-9872</v>
      </c>
    </row>
    <row r="26" spans="1:3">
      <c r="A26" s="3" t="s">
        <v>123</v>
      </c>
    </row>
    <row r="27" spans="1:3">
      <c r="A27" s="4" t="s">
        <v>124</v>
      </c>
      <c r="B27" s="4" t="s">
        <v>51</v>
      </c>
      <c r="C27" s="5" t="n">
        <v>-1012</v>
      </c>
    </row>
    <row r="28" spans="1:3">
      <c r="A28" s="4" t="s">
        <v>125</v>
      </c>
      <c r="B28" s="5" t="n">
        <v>-3629</v>
      </c>
      <c r="C28" s="5" t="n">
        <v>-7448</v>
      </c>
    </row>
    <row r="29" spans="1:3">
      <c r="A29" s="4" t="s">
        <v>126</v>
      </c>
      <c r="B29" s="5" t="n">
        <v>-402</v>
      </c>
      <c r="C29" s="4" t="s">
        <v>51</v>
      </c>
    </row>
    <row r="30" spans="1:3">
      <c r="A30" s="4" t="s">
        <v>127</v>
      </c>
      <c r="B30" s="5" t="n">
        <v>127</v>
      </c>
      <c r="C30" s="4" t="s">
        <v>51</v>
      </c>
    </row>
    <row r="31" spans="1:3">
      <c r="A31" s="4" t="s">
        <v>128</v>
      </c>
      <c r="B31" s="5" t="n">
        <v>1321</v>
      </c>
      <c r="C31" s="4" t="s">
        <v>51</v>
      </c>
    </row>
    <row r="32" spans="1:3">
      <c r="A32" s="4" t="s">
        <v>129</v>
      </c>
      <c r="B32" s="5" t="n">
        <v>-2583</v>
      </c>
      <c r="C32" s="5" t="n">
        <v>-8460</v>
      </c>
    </row>
    <row r="33" spans="1:3">
      <c r="A33" s="3" t="s">
        <v>130</v>
      </c>
    </row>
    <row r="34" spans="1:3">
      <c r="A34" s="4" t="s">
        <v>131</v>
      </c>
      <c r="B34" s="5" t="n">
        <v>10000</v>
      </c>
      <c r="C34" s="5" t="n">
        <v>15000</v>
      </c>
    </row>
    <row r="35" spans="1:3">
      <c r="A35" s="4" t="s">
        <v>132</v>
      </c>
      <c r="B35" s="5" t="n">
        <v>-1000</v>
      </c>
      <c r="C35" s="4" t="s">
        <v>51</v>
      </c>
    </row>
    <row r="36" spans="1:3">
      <c r="A36" s="4" t="s">
        <v>133</v>
      </c>
      <c r="B36" s="5" t="n">
        <v>-150</v>
      </c>
      <c r="C36" s="5" t="n">
        <v>-645</v>
      </c>
    </row>
    <row r="37" spans="1:3">
      <c r="A37" s="4" t="s">
        <v>134</v>
      </c>
      <c r="B37" s="5" t="n">
        <v>3850</v>
      </c>
      <c r="C37" s="5" t="n">
        <v>3650</v>
      </c>
    </row>
    <row r="38" spans="1:3">
      <c r="A38" s="4" t="s">
        <v>135</v>
      </c>
      <c r="B38" s="4" t="s">
        <v>51</v>
      </c>
      <c r="C38" s="5" t="n">
        <v>76</v>
      </c>
    </row>
    <row r="39" spans="1:3">
      <c r="A39" s="4" t="s">
        <v>136</v>
      </c>
      <c r="B39" s="5" t="n">
        <v>-6250</v>
      </c>
      <c r="C39" s="4" t="s">
        <v>51</v>
      </c>
    </row>
    <row r="40" spans="1:3">
      <c r="A40" s="4" t="s">
        <v>137</v>
      </c>
      <c r="B40" s="5" t="n">
        <v>885</v>
      </c>
      <c r="C40" s="5" t="n">
        <v>-6</v>
      </c>
    </row>
    <row r="41" spans="1:3">
      <c r="A41" s="4" t="s">
        <v>138</v>
      </c>
      <c r="B41" s="5" t="n">
        <v>7335</v>
      </c>
      <c r="C41" s="5" t="n">
        <v>18075</v>
      </c>
    </row>
    <row r="42" spans="1:3">
      <c r="A42" s="4" t="s">
        <v>139</v>
      </c>
      <c r="B42" s="5" t="n">
        <v>-5271</v>
      </c>
      <c r="C42" s="5" t="n">
        <v>-257</v>
      </c>
    </row>
    <row r="43" spans="1:3">
      <c r="A43" s="4" t="s">
        <v>140</v>
      </c>
      <c r="B43" s="4" t="s">
        <v>51</v>
      </c>
      <c r="C43" s="5" t="n">
        <v>-35</v>
      </c>
    </row>
    <row r="44" spans="1:3">
      <c r="A44" s="4" t="s">
        <v>141</v>
      </c>
      <c r="B44" s="5" t="n">
        <v>7193</v>
      </c>
      <c r="C44" s="5" t="n">
        <v>5446</v>
      </c>
    </row>
    <row r="45" spans="1:3">
      <c r="A45" s="4" t="s">
        <v>142</v>
      </c>
      <c r="B45" s="5" t="n">
        <v>1922</v>
      </c>
      <c r="C45" s="5" t="n">
        <v>5154</v>
      </c>
    </row>
    <row r="46" spans="1:3">
      <c r="A46" s="3" t="s">
        <v>143</v>
      </c>
    </row>
    <row r="47" spans="1:3">
      <c r="A47" s="4" t="s">
        <v>144</v>
      </c>
      <c r="B47" s="5" t="n">
        <v>909</v>
      </c>
      <c r="C47" s="5" t="n">
        <v>428</v>
      </c>
    </row>
    <row r="48" spans="1:3">
      <c r="A48" s="3" t="s">
        <v>145</v>
      </c>
    </row>
    <row r="49" spans="1:3">
      <c r="A49" s="4" t="s">
        <v>146</v>
      </c>
      <c r="B49" s="5" t="n">
        <v>11914</v>
      </c>
      <c r="C49" s="4" t="s">
        <v>51</v>
      </c>
    </row>
    <row r="50" spans="1:3">
      <c r="A50" s="4" t="s">
        <v>147</v>
      </c>
      <c r="B50" s="5" t="n">
        <v>145</v>
      </c>
      <c r="C50" s="4" t="s">
        <v>51</v>
      </c>
    </row>
    <row r="51" spans="1:3">
      <c r="A51" s="4" t="s">
        <v>148</v>
      </c>
      <c r="B51" s="4" t="s">
        <v>51</v>
      </c>
      <c r="C51" s="5" t="n">
        <v>6500</v>
      </c>
    </row>
    <row r="52" spans="1:3">
      <c r="A52" s="4" t="s">
        <v>149</v>
      </c>
      <c r="B52" s="4" t="s">
        <v>51</v>
      </c>
      <c r="C52" s="6" t="n">
        <v>351</v>
      </c>
    </row>
    <row r="53" spans="1:3">
      <c r="A53" s="4" t="s">
        <v>150</v>
      </c>
      <c r="B53" s="4" t="s">
        <v>51</v>
      </c>
      <c r="C53" s="5" t="n">
        <v>200</v>
      </c>
    </row>
    <row r="54" spans="1:3">
      <c r="A54" s="4" t="s">
        <v>151</v>
      </c>
      <c r="B54" s="5" t="n">
        <v>228</v>
      </c>
      <c r="C54" s="5" t="n">
        <v>476</v>
      </c>
    </row>
    <row r="55" spans="1:3">
      <c r="A55" s="4" t="s">
        <v>152</v>
      </c>
      <c r="B55" s="4" t="s">
        <v>51</v>
      </c>
      <c r="C55" s="6" t="n">
        <v>3500</v>
      </c>
    </row>
    <row r="56" spans="1:3">
      <c r="A56" s="4" t="s">
        <v>153</v>
      </c>
      <c r="B56" s="5" t="n">
        <v>5633</v>
      </c>
      <c r="C56" s="5" t="n">
        <v>4835</v>
      </c>
    </row>
    <row r="57" spans="1:3">
      <c r="A57" s="4" t="s">
        <v>154</v>
      </c>
      <c r="B57" s="6" t="n">
        <v>11200</v>
      </c>
      <c r="C57" s="6" t="n">
        <v>306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40</v>
      </c>
      <c r="B1" s="2" t="s">
        <v>2</v>
      </c>
      <c r="C1" s="2" t="s">
        <v>31</v>
      </c>
    </row>
    <row r="2" spans="1:3">
      <c r="A2" s="3" t="s">
        <v>441</v>
      </c>
    </row>
    <row r="3" spans="1:3">
      <c r="A3" s="4" t="s">
        <v>442</v>
      </c>
      <c r="B3" s="6" t="n">
        <v>2094</v>
      </c>
      <c r="C3" s="6" t="n">
        <v>1213</v>
      </c>
    </row>
    <row r="4" spans="1:3">
      <c r="A4" s="4" t="s">
        <v>443</v>
      </c>
      <c r="B4" s="5" t="n">
        <v>1871</v>
      </c>
      <c r="C4" s="5" t="n">
        <v>882</v>
      </c>
    </row>
    <row r="5" spans="1:3">
      <c r="A5" s="4" t="s">
        <v>444</v>
      </c>
      <c r="B5" s="5" t="n">
        <v>1809</v>
      </c>
      <c r="C5" s="5" t="n">
        <v>1203</v>
      </c>
    </row>
    <row r="6" spans="1:3">
      <c r="A6" s="4" t="s">
        <v>445</v>
      </c>
      <c r="B6" s="5" t="n">
        <v>-1018</v>
      </c>
      <c r="C6" s="5" t="n">
        <v>-1018</v>
      </c>
    </row>
    <row r="7" spans="1:3">
      <c r="A7" s="4" t="s">
        <v>446</v>
      </c>
      <c r="B7" s="5" t="n">
        <v>-979</v>
      </c>
    </row>
    <row r="8" spans="1:3">
      <c r="A8" s="4" t="s">
        <v>35</v>
      </c>
      <c r="B8" s="6" t="n">
        <v>3777</v>
      </c>
      <c r="C8" s="6" t="n">
        <v>22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1</v>
      </c>
    </row>
    <row r="2" spans="1:3">
      <c r="A2" s="4" t="s">
        <v>448</v>
      </c>
      <c r="B2" s="6" t="n">
        <v>61707</v>
      </c>
      <c r="C2" s="6" t="n">
        <v>47397</v>
      </c>
    </row>
    <row r="3" spans="1:3">
      <c r="A3" s="4" t="s">
        <v>449</v>
      </c>
      <c r="B3" s="5" t="n">
        <v>-8197</v>
      </c>
      <c r="C3" s="5" t="n">
        <v>-5807</v>
      </c>
    </row>
    <row r="4" spans="1:3">
      <c r="A4" s="4" t="s">
        <v>450</v>
      </c>
      <c r="B4" s="5" t="n">
        <v>-10069</v>
      </c>
      <c r="C4" s="5" t="n">
        <v>-7451</v>
      </c>
    </row>
    <row r="5" spans="1:3">
      <c r="A5" s="4" t="s">
        <v>39</v>
      </c>
      <c r="B5" s="5" t="n">
        <v>43441</v>
      </c>
      <c r="C5" s="5" t="n">
        <v>34139</v>
      </c>
    </row>
    <row r="6" spans="1:3">
      <c r="A6" s="4" t="s">
        <v>380</v>
      </c>
    </row>
    <row r="7" spans="1:3">
      <c r="A7" s="4" t="s">
        <v>448</v>
      </c>
      <c r="B7" s="5" t="n">
        <v>22603</v>
      </c>
      <c r="C7" s="5" t="n">
        <v>8525</v>
      </c>
    </row>
    <row r="8" spans="1:3">
      <c r="A8" s="4" t="s">
        <v>451</v>
      </c>
    </row>
    <row r="9" spans="1:3">
      <c r="A9" s="4" t="s">
        <v>448</v>
      </c>
      <c r="B9" s="5" t="n">
        <v>22401</v>
      </c>
      <c r="C9" s="5" t="n">
        <v>22401</v>
      </c>
    </row>
    <row r="10" spans="1:3">
      <c r="A10" s="4" t="s">
        <v>452</v>
      </c>
    </row>
    <row r="11" spans="1:3">
      <c r="A11" s="4" t="s">
        <v>448</v>
      </c>
      <c r="B11" s="5" t="n">
        <v>6085</v>
      </c>
      <c r="C11" s="5" t="n">
        <v>3652</v>
      </c>
    </row>
    <row r="12" spans="1:3">
      <c r="A12" s="4" t="s">
        <v>453</v>
      </c>
    </row>
    <row r="13" spans="1:3">
      <c r="A13" s="4" t="s">
        <v>448</v>
      </c>
      <c r="B13" s="5" t="n">
        <v>593</v>
      </c>
      <c r="C13" s="5" t="n">
        <v>531</v>
      </c>
    </row>
    <row r="14" spans="1:3">
      <c r="A14" s="4" t="s">
        <v>454</v>
      </c>
    </row>
    <row r="15" spans="1:3">
      <c r="A15" s="4" t="s">
        <v>448</v>
      </c>
      <c r="B15" s="6" t="n">
        <v>10025</v>
      </c>
      <c r="C15" s="6" t="n">
        <v>122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80</v>
      </c>
    </row>
    <row r="3" spans="1:3">
      <c r="A3" s="3" t="s">
        <v>456</v>
      </c>
    </row>
    <row r="4" spans="1:3">
      <c r="A4" s="4" t="s">
        <v>457</v>
      </c>
      <c r="B4" s="6" t="n">
        <v>2110</v>
      </c>
      <c r="C4" s="6" t="n">
        <v>10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458</v>
      </c>
      <c r="B1" s="2" t="s">
        <v>2</v>
      </c>
      <c r="C1" s="2" t="s">
        <v>459</v>
      </c>
      <c r="D1" s="2" t="s">
        <v>31</v>
      </c>
    </row>
    <row r="2" spans="1:4">
      <c r="A2" s="4" t="s">
        <v>391</v>
      </c>
      <c r="B2" s="6" t="n">
        <v>18750</v>
      </c>
      <c r="D2" s="6" t="n">
        <v>20950</v>
      </c>
    </row>
    <row r="3" spans="1:4">
      <c r="A3" s="4" t="s">
        <v>460</v>
      </c>
      <c r="B3" s="5" t="n">
        <v>57</v>
      </c>
    </row>
    <row r="4" spans="1:4">
      <c r="A4" s="4" t="s">
        <v>461</v>
      </c>
      <c r="B4" s="5" t="n">
        <v>-2944</v>
      </c>
      <c r="C4" s="4" t="s">
        <v>51</v>
      </c>
      <c r="D4" s="5" t="n">
        <v>-2637</v>
      </c>
    </row>
    <row r="5" spans="1:4">
      <c r="A5" s="4" t="s">
        <v>462</v>
      </c>
      <c r="B5" s="5" t="n">
        <v>15863</v>
      </c>
      <c r="D5" s="5" t="n">
        <v>18313</v>
      </c>
    </row>
    <row r="6" spans="1:4">
      <c r="A6" s="4" t="s">
        <v>463</v>
      </c>
    </row>
    <row r="7" spans="1:4">
      <c r="A7" s="4" t="s">
        <v>391</v>
      </c>
      <c r="B7" s="4" t="s">
        <v>51</v>
      </c>
      <c r="D7" s="5" t="n">
        <v>7000</v>
      </c>
    </row>
    <row r="8" spans="1:4">
      <c r="A8" s="4" t="s">
        <v>464</v>
      </c>
    </row>
    <row r="9" spans="1:4">
      <c r="A9" s="4" t="s">
        <v>391</v>
      </c>
      <c r="B9" s="5" t="n">
        <v>4500</v>
      </c>
      <c r="D9" s="5" t="n">
        <v>4500</v>
      </c>
    </row>
    <row r="10" spans="1:4">
      <c r="A10" s="4" t="s">
        <v>465</v>
      </c>
    </row>
    <row r="11" spans="1:4">
      <c r="A11" s="4" t="s">
        <v>391</v>
      </c>
      <c r="B11" s="5" t="n">
        <v>6500</v>
      </c>
      <c r="D11" s="5" t="n">
        <v>6500</v>
      </c>
    </row>
    <row r="12" spans="1:4">
      <c r="A12" s="4" t="s">
        <v>466</v>
      </c>
    </row>
    <row r="13" spans="1:4">
      <c r="A13" s="4" t="s">
        <v>391</v>
      </c>
      <c r="B13" s="5" t="n">
        <v>150</v>
      </c>
      <c r="D13" s="5" t="n">
        <v>150</v>
      </c>
    </row>
    <row r="14" spans="1:4">
      <c r="A14" s="4" t="s">
        <v>467</v>
      </c>
    </row>
    <row r="15" spans="1:4">
      <c r="A15" s="4" t="s">
        <v>391</v>
      </c>
      <c r="B15" s="4" t="s">
        <v>51</v>
      </c>
      <c r="D15" s="5" t="n">
        <v>1200</v>
      </c>
    </row>
    <row r="16" spans="1:4">
      <c r="A16" s="4" t="s">
        <v>468</v>
      </c>
    </row>
    <row r="17" spans="1:4">
      <c r="A17" s="4" t="s">
        <v>391</v>
      </c>
      <c r="B17" s="5" t="n">
        <v>1600</v>
      </c>
      <c r="D17" s="5" t="n">
        <v>1600</v>
      </c>
    </row>
    <row r="18" spans="1:4">
      <c r="A18" s="4" t="s">
        <v>469</v>
      </c>
    </row>
    <row r="19" spans="1:4">
      <c r="A19" s="4" t="s">
        <v>391</v>
      </c>
      <c r="B19" s="5" t="n">
        <v>2000</v>
      </c>
      <c r="D19" s="4" t="s">
        <v>51</v>
      </c>
    </row>
    <row r="20" spans="1:4">
      <c r="A20" s="4" t="s">
        <v>470</v>
      </c>
    </row>
    <row r="21" spans="1:4">
      <c r="A21" s="4" t="s">
        <v>391</v>
      </c>
      <c r="B21" s="6" t="n">
        <v>4000</v>
      </c>
      <c r="D21" s="4" t="s">
        <v>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0"/>
    <col customWidth="1" max="5" min="5" width="80"/>
    <col customWidth="1" max="6" min="6" width="27"/>
    <col customWidth="1" max="7" min="7" width="21"/>
    <col customWidth="1" max="8" min="8" width="27"/>
    <col customWidth="1" max="9" min="9" width="21"/>
  </cols>
  <sheetData>
    <row r="1" spans="1:9">
      <c r="A1" s="1" t="s">
        <v>471</v>
      </c>
      <c r="B1" s="2" t="s">
        <v>472</v>
      </c>
      <c r="C1" s="2" t="s">
        <v>473</v>
      </c>
      <c r="D1" s="2" t="s">
        <v>474</v>
      </c>
      <c r="E1" s="2" t="s">
        <v>475</v>
      </c>
      <c r="F1" s="2" t="s">
        <v>476</v>
      </c>
      <c r="G1" s="2" t="s">
        <v>477</v>
      </c>
      <c r="H1" s="2" t="s">
        <v>478</v>
      </c>
      <c r="I1" s="2" t="s">
        <v>479</v>
      </c>
    </row>
    <row r="2" spans="1:9">
      <c r="A2" s="4" t="s">
        <v>480</v>
      </c>
      <c r="E2" s="6" t="n">
        <v>-2944</v>
      </c>
      <c r="G2" s="6" t="n">
        <v>-2637</v>
      </c>
      <c r="I2" s="4" t="s">
        <v>51</v>
      </c>
    </row>
    <row r="3" spans="1:9">
      <c r="A3" s="4" t="s">
        <v>481</v>
      </c>
      <c r="E3" s="6" t="n">
        <v>150</v>
      </c>
      <c r="F3" s="6" t="n">
        <v>645</v>
      </c>
    </row>
    <row r="4" spans="1:9">
      <c r="A4" s="4" t="s">
        <v>158</v>
      </c>
    </row>
    <row r="5" spans="1:9">
      <c r="A5" s="4" t="s">
        <v>482</v>
      </c>
      <c r="D5" s="4" t="s">
        <v>51</v>
      </c>
      <c r="E5" s="5" t="n">
        <v>21179712</v>
      </c>
      <c r="F5" s="4" t="s">
        <v>51</v>
      </c>
    </row>
    <row r="6" spans="1:9">
      <c r="A6" s="4" t="s">
        <v>483</v>
      </c>
    </row>
    <row r="7" spans="1:9">
      <c r="A7" s="4" t="s">
        <v>484</v>
      </c>
      <c r="B7" s="4" t="s">
        <v>51</v>
      </c>
    </row>
    <row r="8" spans="1:9">
      <c r="A8" s="4" t="s">
        <v>485</v>
      </c>
      <c r="B8" s="4" t="s">
        <v>486</v>
      </c>
    </row>
    <row r="9" spans="1:9">
      <c r="A9" s="4" t="s">
        <v>487</v>
      </c>
      <c r="B9" s="4" t="s">
        <v>51</v>
      </c>
    </row>
    <row r="10" spans="1:9">
      <c r="A10" s="4" t="s">
        <v>488</v>
      </c>
    </row>
    <row r="11" spans="1:9">
      <c r="A11" s="4" t="s">
        <v>489</v>
      </c>
      <c r="G11" s="6" t="n">
        <v>6900</v>
      </c>
      <c r="H11" s="6" t="n">
        <v>13100</v>
      </c>
    </row>
    <row r="12" spans="1:9">
      <c r="A12" s="4" t="s">
        <v>490</v>
      </c>
    </row>
    <row r="13" spans="1:9">
      <c r="A13" s="4" t="s">
        <v>484</v>
      </c>
      <c r="B13" s="6" t="n">
        <v>4000</v>
      </c>
      <c r="C13" s="6" t="n">
        <v>5000</v>
      </c>
    </row>
    <row r="14" spans="1:9">
      <c r="A14" s="4" t="s">
        <v>485</v>
      </c>
      <c r="B14" s="4" t="s">
        <v>491</v>
      </c>
      <c r="C14" s="4" t="s">
        <v>491</v>
      </c>
    </row>
    <row r="15" spans="1:9">
      <c r="A15" s="4" t="s">
        <v>492</v>
      </c>
      <c r="B15" s="4" t="s">
        <v>493</v>
      </c>
      <c r="C15" s="4" t="s">
        <v>493</v>
      </c>
    </row>
    <row r="16" spans="1:9">
      <c r="A16" s="4" t="s">
        <v>494</v>
      </c>
      <c r="B16" s="6" t="n">
        <v>4000</v>
      </c>
      <c r="C16" s="6" t="n">
        <v>5000</v>
      </c>
    </row>
    <row r="17" spans="1:9">
      <c r="A17" s="4" t="s">
        <v>495</v>
      </c>
      <c r="B17" s="7" t="n">
        <v>0.001</v>
      </c>
      <c r="C17" s="4" t="s">
        <v>51</v>
      </c>
    </row>
    <row r="18" spans="1:9">
      <c r="A18" s="4" t="s">
        <v>496</v>
      </c>
      <c r="C18" s="5" t="n">
        <v>8</v>
      </c>
    </row>
    <row r="19" spans="1:9">
      <c r="A19" s="4" t="s">
        <v>497</v>
      </c>
    </row>
    <row r="20" spans="1:9">
      <c r="A20" s="4" t="s">
        <v>484</v>
      </c>
      <c r="E20" s="6" t="n">
        <v>5000</v>
      </c>
    </row>
    <row r="21" spans="1:9">
      <c r="A21" s="4" t="s">
        <v>485</v>
      </c>
      <c r="E21" s="4" t="s">
        <v>491</v>
      </c>
    </row>
    <row r="22" spans="1:9">
      <c r="A22" s="4" t="s">
        <v>498</v>
      </c>
      <c r="E22" s="6" t="n">
        <v>40000</v>
      </c>
    </row>
    <row r="23" spans="1:9">
      <c r="A23" s="4" t="s">
        <v>499</v>
      </c>
      <c r="E23" s="6" t="n">
        <v>5000</v>
      </c>
    </row>
    <row r="24" spans="1:9">
      <c r="A24" s="4" t="s">
        <v>497</v>
      </c>
    </row>
    <row r="25" spans="1:9">
      <c r="A25" s="4" t="s">
        <v>485</v>
      </c>
      <c r="I25" s="4" t="s">
        <v>491</v>
      </c>
    </row>
    <row r="26" spans="1:9">
      <c r="A26" s="4" t="s">
        <v>498</v>
      </c>
      <c r="I26" s="6" t="n">
        <v>40000000</v>
      </c>
    </row>
    <row r="27" spans="1:9">
      <c r="A27" s="4" t="s">
        <v>499</v>
      </c>
      <c r="I27" s="6" t="n">
        <v>5000000</v>
      </c>
    </row>
    <row r="28" spans="1:9">
      <c r="A28" s="4" t="s">
        <v>487</v>
      </c>
      <c r="E28" s="4" t="s">
        <v>500</v>
      </c>
    </row>
    <row r="29" spans="1:9">
      <c r="A29" s="4" t="s">
        <v>501</v>
      </c>
    </row>
    <row r="30" spans="1:9">
      <c r="A30" s="4" t="s">
        <v>485</v>
      </c>
      <c r="H30" s="4" t="s">
        <v>502</v>
      </c>
    </row>
    <row r="31" spans="1:9">
      <c r="A31" s="4" t="s">
        <v>487</v>
      </c>
      <c r="E31" s="4" t="s">
        <v>503</v>
      </c>
    </row>
    <row r="32" spans="1:9">
      <c r="A32" s="4" t="s">
        <v>504</v>
      </c>
      <c r="H32" s="6" t="n">
        <v>560</v>
      </c>
    </row>
    <row r="33" spans="1:9">
      <c r="A33" s="4" t="s">
        <v>505</v>
      </c>
      <c r="H33" s="5" t="n">
        <v>20000</v>
      </c>
    </row>
    <row r="34" spans="1:9">
      <c r="A34" s="4" t="s">
        <v>481</v>
      </c>
      <c r="H34" s="6" t="n">
        <v>-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06</v>
      </c>
      <c r="B1" s="2" t="s">
        <v>2</v>
      </c>
      <c r="C1" s="2" t="s">
        <v>31</v>
      </c>
    </row>
    <row r="2" spans="1:3">
      <c r="A2" s="3" t="s">
        <v>507</v>
      </c>
    </row>
    <row r="3" spans="1:3">
      <c r="A3" s="4" t="s">
        <v>508</v>
      </c>
      <c r="B3" s="6" t="n">
        <v>1685</v>
      </c>
      <c r="C3" s="6" t="n">
        <v>1018</v>
      </c>
    </row>
    <row r="4" spans="1:3">
      <c r="A4" s="4" t="s">
        <v>509</v>
      </c>
      <c r="B4" s="5" t="n">
        <v>33</v>
      </c>
      <c r="C4" s="5" t="n">
        <v>33</v>
      </c>
    </row>
    <row r="5" spans="1:3">
      <c r="A5" s="4" t="s">
        <v>510</v>
      </c>
      <c r="B5" s="5" t="n">
        <v>15459</v>
      </c>
      <c r="C5" s="5" t="n">
        <v>13409</v>
      </c>
    </row>
    <row r="6" spans="1:3">
      <c r="A6" s="4" t="s">
        <v>511</v>
      </c>
      <c r="B6" s="5" t="n">
        <v>17177</v>
      </c>
      <c r="C6" s="5" t="n">
        <v>14460</v>
      </c>
    </row>
    <row r="7" spans="1:3">
      <c r="A7" s="3" t="s">
        <v>512</v>
      </c>
    </row>
    <row r="8" spans="1:3">
      <c r="A8" s="4" t="s">
        <v>513</v>
      </c>
      <c r="B8" s="5" t="n">
        <v>-2181</v>
      </c>
      <c r="C8" s="5" t="n">
        <v>-829</v>
      </c>
    </row>
    <row r="9" spans="1:3">
      <c r="A9" s="4" t="s">
        <v>156</v>
      </c>
      <c r="B9" s="5" t="n">
        <v>14996</v>
      </c>
      <c r="C9" s="5" t="n">
        <v>13631</v>
      </c>
    </row>
    <row r="10" spans="1:3">
      <c r="A10" s="4" t="s">
        <v>514</v>
      </c>
      <c r="B10" s="5" t="n">
        <v>-14996</v>
      </c>
      <c r="C10" s="5" t="n">
        <v>-13631</v>
      </c>
    </row>
    <row r="11" spans="1:3">
      <c r="A11" s="4" t="s">
        <v>515</v>
      </c>
      <c r="B11" s="4" t="s">
        <v>51</v>
      </c>
      <c r="C11" s="4" t="s">
        <v>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71"/>
    <col customWidth="1" max="3" min="3" width="16"/>
    <col customWidth="1" max="4" min="4" width="14"/>
  </cols>
  <sheetData>
    <row r="1" spans="1:4">
      <c r="A1" s="1" t="s">
        <v>516</v>
      </c>
      <c r="B1" s="2" t="s">
        <v>1</v>
      </c>
      <c r="C1" s="2" t="s">
        <v>517</v>
      </c>
    </row>
    <row r="2" spans="1:4">
      <c r="B2" s="2" t="s">
        <v>2</v>
      </c>
      <c r="C2" s="2" t="s">
        <v>420</v>
      </c>
      <c r="D2" s="2" t="s">
        <v>31</v>
      </c>
    </row>
    <row r="3" spans="1:4">
      <c r="A3" s="3" t="s">
        <v>518</v>
      </c>
    </row>
    <row r="4" spans="1:4">
      <c r="A4" s="4" t="s">
        <v>519</v>
      </c>
      <c r="B4" s="4" t="s">
        <v>520</v>
      </c>
    </row>
    <row r="5" spans="1:4">
      <c r="A5" s="4" t="s">
        <v>521</v>
      </c>
      <c r="B5" s="6" t="n">
        <v>51380</v>
      </c>
      <c r="D5" s="6" t="n">
        <v>42780</v>
      </c>
    </row>
    <row r="6" spans="1:4">
      <c r="A6" s="4" t="s">
        <v>522</v>
      </c>
      <c r="B6" s="4" t="s">
        <v>523</v>
      </c>
    </row>
    <row r="7" spans="1:4">
      <c r="A7" s="4" t="s">
        <v>524</v>
      </c>
      <c r="B7" s="4" t="s">
        <v>51</v>
      </c>
      <c r="C7" s="6" t="n">
        <v>33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5"/>
    <col customWidth="1" max="6" min="6" width="14"/>
  </cols>
  <sheetData>
    <row r="1" spans="1:6">
      <c r="A1" s="1" t="s">
        <v>525</v>
      </c>
      <c r="B1" s="2" t="s">
        <v>79</v>
      </c>
      <c r="E1" s="2" t="s">
        <v>1</v>
      </c>
    </row>
    <row r="2" spans="1:6">
      <c r="B2" s="2" t="s">
        <v>2</v>
      </c>
      <c r="C2" s="2" t="s">
        <v>80</v>
      </c>
      <c r="D2" s="2" t="s">
        <v>526</v>
      </c>
      <c r="E2" s="2" t="s">
        <v>2</v>
      </c>
      <c r="F2" s="2" t="s">
        <v>80</v>
      </c>
    </row>
    <row r="3" spans="1:6">
      <c r="A3" s="4" t="s">
        <v>527</v>
      </c>
    </row>
    <row r="4" spans="1:6">
      <c r="A4" s="4" t="s">
        <v>528</v>
      </c>
      <c r="E4" s="5" t="n">
        <v>2094177</v>
      </c>
    </row>
    <row r="5" spans="1:6">
      <c r="A5" s="4" t="s">
        <v>529</v>
      </c>
      <c r="E5" s="6" t="n">
        <v>1350</v>
      </c>
    </row>
    <row r="6" spans="1:6">
      <c r="A6" s="4" t="s">
        <v>530</v>
      </c>
    </row>
    <row r="7" spans="1:6">
      <c r="A7" s="4" t="s">
        <v>528</v>
      </c>
      <c r="E7" s="5" t="n">
        <v>3592274</v>
      </c>
    </row>
    <row r="8" spans="1:6">
      <c r="A8" s="4" t="s">
        <v>529</v>
      </c>
      <c r="E8" s="6" t="n">
        <v>2500</v>
      </c>
    </row>
    <row r="9" spans="1:6">
      <c r="A9" s="4" t="s">
        <v>158</v>
      </c>
    </row>
    <row r="10" spans="1:6">
      <c r="A10" s="4" t="s">
        <v>165</v>
      </c>
      <c r="D10" s="4" t="s">
        <v>51</v>
      </c>
      <c r="E10" s="5" t="n">
        <v>21179712</v>
      </c>
      <c r="F10" s="4" t="s">
        <v>51</v>
      </c>
    </row>
    <row r="11" spans="1:6">
      <c r="A11" s="4" t="s">
        <v>531</v>
      </c>
      <c r="B11" s="6" t="n">
        <v>11390</v>
      </c>
      <c r="E11" s="6" t="n">
        <v>11390</v>
      </c>
    </row>
    <row r="12" spans="1:6">
      <c r="A12" s="4" t="s">
        <v>176</v>
      </c>
      <c r="E12" s="5" t="n">
        <v>-60000</v>
      </c>
      <c r="F12" s="5" t="n">
        <v>-24510</v>
      </c>
    </row>
    <row r="13" spans="1:6">
      <c r="A13" s="4" t="s">
        <v>532</v>
      </c>
      <c r="E13" s="6" t="n">
        <v>10</v>
      </c>
    </row>
    <row r="14" spans="1:6">
      <c r="A14" s="4" t="s">
        <v>533</v>
      </c>
      <c r="E14" s="6" t="n">
        <v>450</v>
      </c>
    </row>
    <row r="15" spans="1:6">
      <c r="A15" s="4" t="s">
        <v>534</v>
      </c>
      <c r="B15" s="5" t="n">
        <v>2188283</v>
      </c>
      <c r="C15" s="5" t="n">
        <v>1153717</v>
      </c>
      <c r="E15" s="5" t="n">
        <v>539710</v>
      </c>
      <c r="F15" s="5" t="n">
        <v>1314147</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20"/>
  </cols>
  <sheetData>
    <row r="1" spans="1:2">
      <c r="A1" s="1" t="s">
        <v>535</v>
      </c>
      <c r="B1" s="2" t="s">
        <v>536</v>
      </c>
    </row>
    <row r="2" spans="1:2">
      <c r="A2" s="4" t="s">
        <v>537</v>
      </c>
    </row>
    <row r="3" spans="1:2">
      <c r="A3" s="4" t="s">
        <v>538</v>
      </c>
      <c r="B3" s="5" t="n">
        <v>2000000</v>
      </c>
    </row>
    <row r="4" spans="1:2">
      <c r="A4" s="4" t="s">
        <v>539</v>
      </c>
      <c r="B4" s="5" t="n">
        <v>1461064</v>
      </c>
    </row>
    <row r="5" spans="1:2">
      <c r="A5" s="4" t="s">
        <v>540</v>
      </c>
      <c r="B5" s="5" t="n">
        <v>538936</v>
      </c>
    </row>
    <row r="6" spans="1:2">
      <c r="A6" s="4" t="s">
        <v>541</v>
      </c>
    </row>
    <row r="7" spans="1:2">
      <c r="A7" s="4" t="s">
        <v>538</v>
      </c>
      <c r="B7" s="5" t="n">
        <v>15000000</v>
      </c>
    </row>
    <row r="8" spans="1:2">
      <c r="A8" s="4" t="s">
        <v>539</v>
      </c>
      <c r="B8" s="5" t="n">
        <v>9800818</v>
      </c>
    </row>
    <row r="9" spans="1:2">
      <c r="A9" s="4" t="s">
        <v>540</v>
      </c>
      <c r="B9" s="5" t="n">
        <v>51991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9"/>
    <col customWidth="1" max="2" min="2" width="15"/>
    <col customWidth="1" max="3" min="3" width="25"/>
    <col customWidth="1" max="4" min="4" width="14"/>
  </cols>
  <sheetData>
    <row r="1" spans="1:4">
      <c r="A1" s="1" t="s">
        <v>542</v>
      </c>
      <c r="B1" s="2" t="s">
        <v>79</v>
      </c>
      <c r="C1" s="2" t="s">
        <v>1</v>
      </c>
    </row>
    <row r="2" spans="1:4">
      <c r="B2" s="2" t="s">
        <v>80</v>
      </c>
      <c r="C2" s="2" t="s">
        <v>2</v>
      </c>
      <c r="D2" s="2" t="s">
        <v>80</v>
      </c>
    </row>
    <row r="3" spans="1:4">
      <c r="A3" s="3" t="s">
        <v>543</v>
      </c>
    </row>
    <row r="4" spans="1:4">
      <c r="A4" s="4" t="s">
        <v>544</v>
      </c>
      <c r="C4" s="5" t="n">
        <v>8400629</v>
      </c>
    </row>
    <row r="5" spans="1:4">
      <c r="A5" s="4" t="s">
        <v>545</v>
      </c>
      <c r="C5" s="5" t="n">
        <v>4000818</v>
      </c>
    </row>
    <row r="6" spans="1:4">
      <c r="A6" s="4" t="s">
        <v>546</v>
      </c>
      <c r="B6" s="5" t="n">
        <v>25</v>
      </c>
      <c r="C6" s="4" t="s">
        <v>51</v>
      </c>
      <c r="D6" s="5" t="n">
        <v>76</v>
      </c>
    </row>
    <row r="7" spans="1:4">
      <c r="A7" s="4" t="s">
        <v>547</v>
      </c>
      <c r="C7" s="5" t="n">
        <v>-80000</v>
      </c>
    </row>
    <row r="8" spans="1:4">
      <c r="A8" s="4" t="s">
        <v>548</v>
      </c>
      <c r="C8" s="4" t="s">
        <v>51</v>
      </c>
    </row>
    <row r="9" spans="1:4">
      <c r="A9" s="4" t="s">
        <v>549</v>
      </c>
      <c r="C9" s="5" t="n">
        <v>12321447</v>
      </c>
    </row>
    <row r="10" spans="1:4">
      <c r="A10" s="4" t="s">
        <v>550</v>
      </c>
      <c r="C10" s="5" t="n">
        <v>3285156</v>
      </c>
    </row>
    <row r="11" spans="1:4">
      <c r="A11" s="3" t="s">
        <v>551</v>
      </c>
    </row>
    <row r="12" spans="1:4">
      <c r="A12" s="4" t="s">
        <v>544</v>
      </c>
      <c r="C12" s="8" t="n">
        <v>1.56</v>
      </c>
    </row>
    <row r="13" spans="1:4">
      <c r="A13" s="4" t="s">
        <v>545</v>
      </c>
      <c r="C13" s="9" t="n">
        <v>0.62</v>
      </c>
    </row>
    <row r="14" spans="1:4">
      <c r="A14" s="4" t="s">
        <v>546</v>
      </c>
      <c r="C14" s="4" t="s">
        <v>51</v>
      </c>
    </row>
    <row r="15" spans="1:4">
      <c r="A15" s="4" t="s">
        <v>547</v>
      </c>
      <c r="C15" s="9" t="n">
        <v>2.09</v>
      </c>
    </row>
    <row r="16" spans="1:4">
      <c r="A16" s="4" t="s">
        <v>548</v>
      </c>
      <c r="C16" s="4" t="s">
        <v>51</v>
      </c>
    </row>
    <row r="17" spans="1:4">
      <c r="A17" s="4" t="s">
        <v>549</v>
      </c>
      <c r="C17" s="9" t="n">
        <v>1.25</v>
      </c>
    </row>
    <row r="18" spans="1:4">
      <c r="A18" s="4" t="s">
        <v>550</v>
      </c>
      <c r="C18" s="8" t="n">
        <v>1.71</v>
      </c>
    </row>
    <row r="19" spans="1:4">
      <c r="A19" s="3" t="s">
        <v>552</v>
      </c>
    </row>
    <row r="20" spans="1:4">
      <c r="A20" s="4" t="s">
        <v>553</v>
      </c>
      <c r="C20" s="4" t="s">
        <v>554</v>
      </c>
    </row>
    <row r="21" spans="1:4">
      <c r="A21" s="4" t="s">
        <v>550</v>
      </c>
      <c r="C21" s="4" t="s">
        <v>555</v>
      </c>
    </row>
    <row r="22" spans="1:4">
      <c r="A22" s="3" t="s">
        <v>556</v>
      </c>
    </row>
    <row r="23" spans="1:4">
      <c r="A23" s="4" t="s">
        <v>557</v>
      </c>
      <c r="C23" s="4" t="s">
        <v>51</v>
      </c>
    </row>
    <row r="24" spans="1:4">
      <c r="A24" s="4" t="s">
        <v>550</v>
      </c>
      <c r="C24" s="4" t="s">
        <v>51</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outlineLevelCol="0"/>
  <cols>
    <col customWidth="1" max="1" min="1" width="72"/>
    <col customWidth="1" max="2" min="2" width="11"/>
    <col customWidth="1" max="3" min="3" width="44"/>
    <col customWidth="1" max="4" min="4" width="22"/>
    <col customWidth="1" max="5" min="5" width="27"/>
    <col customWidth="1" max="6" min="6" width="20"/>
    <col customWidth="1" max="7" min="7" width="25"/>
  </cols>
  <sheetData>
    <row r="1" spans="1:7">
      <c r="A1" s="1" t="s">
        <v>155</v>
      </c>
      <c r="B1" s="2" t="s">
        <v>156</v>
      </c>
      <c r="C1" s="2" t="s">
        <v>157</v>
      </c>
      <c r="D1" s="2" t="s">
        <v>158</v>
      </c>
      <c r="E1" s="2" t="s">
        <v>58</v>
      </c>
      <c r="F1" s="2" t="s">
        <v>59</v>
      </c>
      <c r="G1" s="2" t="s">
        <v>61</v>
      </c>
    </row>
    <row r="2" spans="1:7">
      <c r="A2" s="4" t="s">
        <v>159</v>
      </c>
      <c r="C2" s="5" t="n">
        <v>8</v>
      </c>
      <c r="D2" s="5" t="n">
        <v>61818560</v>
      </c>
    </row>
    <row r="3" spans="1:7">
      <c r="A3" s="4" t="s">
        <v>160</v>
      </c>
      <c r="B3" s="6" t="n">
        <v>76802</v>
      </c>
      <c r="C3" s="4" t="s">
        <v>51</v>
      </c>
      <c r="D3" s="6" t="n">
        <v>62</v>
      </c>
      <c r="E3" s="6" t="n">
        <v>181358</v>
      </c>
      <c r="F3" s="6" t="n">
        <v>-105549</v>
      </c>
      <c r="G3" s="6" t="n">
        <v>931</v>
      </c>
    </row>
    <row r="4" spans="1:7">
      <c r="A4" s="4" t="s">
        <v>161</v>
      </c>
      <c r="B4" s="6" t="n">
        <v>4835</v>
      </c>
      <c r="C4" s="4" t="s">
        <v>51</v>
      </c>
      <c r="D4" s="4" t="s">
        <v>51</v>
      </c>
      <c r="E4" s="5" t="n">
        <v>4835</v>
      </c>
      <c r="F4" s="4" t="s">
        <v>51</v>
      </c>
      <c r="G4" s="4" t="s">
        <v>51</v>
      </c>
    </row>
    <row r="5" spans="1:7">
      <c r="A5" s="4" t="s">
        <v>162</v>
      </c>
      <c r="C5" s="4" t="s">
        <v>51</v>
      </c>
      <c r="D5" s="5" t="n">
        <v>173394</v>
      </c>
    </row>
    <row r="6" spans="1:7">
      <c r="A6" s="4" t="s">
        <v>163</v>
      </c>
      <c r="C6" s="4" t="s">
        <v>51</v>
      </c>
      <c r="D6" s="5" t="n">
        <v>44282</v>
      </c>
    </row>
    <row r="7" spans="1:7">
      <c r="A7" s="4" t="s">
        <v>164</v>
      </c>
      <c r="E7" s="5" t="n">
        <v>76</v>
      </c>
    </row>
    <row r="8" spans="1:7">
      <c r="A8" s="4" t="s">
        <v>165</v>
      </c>
      <c r="C8" s="4" t="s">
        <v>51</v>
      </c>
      <c r="D8" s="5" t="n">
        <v>7303244</v>
      </c>
    </row>
    <row r="9" spans="1:7">
      <c r="A9" s="4" t="s">
        <v>166</v>
      </c>
      <c r="C9" s="4" t="s">
        <v>51</v>
      </c>
      <c r="D9" s="5" t="n">
        <v>1314147</v>
      </c>
    </row>
    <row r="10" spans="1:7">
      <c r="A10" s="4" t="s">
        <v>167</v>
      </c>
      <c r="B10" s="5" t="n">
        <v>200</v>
      </c>
      <c r="C10" s="4" t="s">
        <v>51</v>
      </c>
      <c r="D10" s="5" t="n">
        <v>53332</v>
      </c>
    </row>
    <row r="11" spans="1:7">
      <c r="A11" s="4" t="s">
        <v>116</v>
      </c>
      <c r="C11" s="4" t="s">
        <v>51</v>
      </c>
      <c r="D11" s="4" t="s">
        <v>51</v>
      </c>
    </row>
    <row r="12" spans="1:7">
      <c r="A12" s="4" t="s">
        <v>168</v>
      </c>
      <c r="B12" s="6" t="n">
        <v>466</v>
      </c>
      <c r="C12" s="4" t="s">
        <v>51</v>
      </c>
      <c r="D12" s="4" t="s">
        <v>51</v>
      </c>
      <c r="E12" s="5" t="n">
        <v>466</v>
      </c>
      <c r="F12" s="4" t="s">
        <v>51</v>
      </c>
      <c r="G12" s="4" t="s">
        <v>51</v>
      </c>
    </row>
    <row r="13" spans="1:7">
      <c r="A13" s="4" t="s">
        <v>169</v>
      </c>
      <c r="B13" s="5" t="n">
        <v>112</v>
      </c>
      <c r="C13" s="4" t="s">
        <v>51</v>
      </c>
      <c r="D13" s="4" t="s">
        <v>51</v>
      </c>
      <c r="E13" s="5" t="n">
        <v>112</v>
      </c>
      <c r="F13" s="4" t="s">
        <v>51</v>
      </c>
      <c r="G13" s="4" t="s">
        <v>51</v>
      </c>
    </row>
    <row r="14" spans="1:7">
      <c r="A14" s="4" t="s">
        <v>170</v>
      </c>
      <c r="B14" s="5" t="n">
        <v>-4137</v>
      </c>
      <c r="C14" s="4" t="s">
        <v>51</v>
      </c>
      <c r="D14" s="4" t="s">
        <v>51</v>
      </c>
      <c r="E14" s="4" t="s">
        <v>51</v>
      </c>
      <c r="F14" s="4" t="s">
        <v>51</v>
      </c>
      <c r="G14" s="4" t="s">
        <v>51</v>
      </c>
    </row>
    <row r="15" spans="1:7">
      <c r="A15" s="4" t="s">
        <v>171</v>
      </c>
      <c r="C15" s="4" t="s">
        <v>51</v>
      </c>
      <c r="D15" s="4" t="s">
        <v>51</v>
      </c>
    </row>
    <row r="16" spans="1:7">
      <c r="A16" s="4" t="s">
        <v>172</v>
      </c>
      <c r="B16" s="5" t="n">
        <v>-22146</v>
      </c>
      <c r="C16" s="4" t="s">
        <v>51</v>
      </c>
      <c r="D16" s="4" t="s">
        <v>51</v>
      </c>
      <c r="E16" s="4" t="s">
        <v>51</v>
      </c>
      <c r="F16" s="5" t="n">
        <v>-22146</v>
      </c>
      <c r="G16" s="4" t="s">
        <v>51</v>
      </c>
    </row>
    <row r="17" spans="1:7">
      <c r="A17" s="4" t="s">
        <v>171</v>
      </c>
      <c r="B17" s="5" t="n">
        <v>183</v>
      </c>
      <c r="C17" s="4" t="s">
        <v>51</v>
      </c>
      <c r="D17" s="4" t="s">
        <v>51</v>
      </c>
      <c r="E17" s="4" t="s">
        <v>51</v>
      </c>
      <c r="F17" s="4" t="s">
        <v>51</v>
      </c>
      <c r="G17" s="5" t="n">
        <v>183</v>
      </c>
    </row>
    <row r="18" spans="1:7">
      <c r="A18" s="4" t="s">
        <v>173</v>
      </c>
      <c r="B18" s="5" t="n">
        <v>-6</v>
      </c>
    </row>
    <row r="19" spans="1:7">
      <c r="A19" s="4" t="s">
        <v>174</v>
      </c>
      <c r="B19" s="5" t="n">
        <v>955</v>
      </c>
      <c r="C19" s="4" t="s">
        <v>51</v>
      </c>
      <c r="D19" s="4" t="s">
        <v>51</v>
      </c>
      <c r="E19" s="5" t="n">
        <v>955</v>
      </c>
      <c r="F19" s="4" t="s">
        <v>51</v>
      </c>
      <c r="G19" s="4" t="s">
        <v>51</v>
      </c>
    </row>
    <row r="20" spans="1:7">
      <c r="A20" s="4" t="s">
        <v>175</v>
      </c>
      <c r="B20" s="6" t="n">
        <v>7786</v>
      </c>
      <c r="C20" s="4" t="s">
        <v>51</v>
      </c>
      <c r="D20" s="4" t="s">
        <v>51</v>
      </c>
      <c r="E20" s="5" t="n">
        <v>5238</v>
      </c>
      <c r="F20" s="5" t="n">
        <v>2548</v>
      </c>
      <c r="G20" s="4" t="s">
        <v>51</v>
      </c>
    </row>
    <row r="21" spans="1:7">
      <c r="A21" s="4" t="s">
        <v>176</v>
      </c>
      <c r="C21" s="4" t="s">
        <v>51</v>
      </c>
      <c r="D21" s="5" t="n">
        <v>-24510</v>
      </c>
    </row>
    <row r="22" spans="1:7">
      <c r="A22" s="4" t="s">
        <v>177</v>
      </c>
      <c r="C22" s="4" t="s">
        <v>51</v>
      </c>
      <c r="D22" s="5" t="n">
        <v>46688</v>
      </c>
    </row>
    <row r="23" spans="1:7">
      <c r="A23" s="4" t="s">
        <v>178</v>
      </c>
      <c r="C23" s="4" t="s">
        <v>51</v>
      </c>
      <c r="D23" s="5" t="n">
        <v>-101083</v>
      </c>
    </row>
    <row r="24" spans="1:7">
      <c r="A24" s="4" t="s">
        <v>179</v>
      </c>
      <c r="B24" s="5" t="n">
        <v>76</v>
      </c>
      <c r="C24" s="4" t="s">
        <v>51</v>
      </c>
      <c r="D24" s="5" t="n">
        <v>224925</v>
      </c>
    </row>
    <row r="25" spans="1:7">
      <c r="A25" s="4" t="s">
        <v>180</v>
      </c>
      <c r="B25" s="6" t="n">
        <v>553</v>
      </c>
      <c r="C25" s="4" t="s">
        <v>51</v>
      </c>
      <c r="D25" s="6" t="n">
        <v>0</v>
      </c>
      <c r="E25" s="5" t="n">
        <v>553</v>
      </c>
      <c r="F25" s="4" t="s">
        <v>51</v>
      </c>
      <c r="G25" s="4" t="s">
        <v>51</v>
      </c>
    </row>
    <row r="26" spans="1:7">
      <c r="A26" s="4" t="s">
        <v>181</v>
      </c>
      <c r="B26" s="5" t="n">
        <v>124</v>
      </c>
      <c r="C26" s="4" t="s">
        <v>51</v>
      </c>
      <c r="D26" s="5" t="n">
        <v>0</v>
      </c>
      <c r="E26" s="5" t="n">
        <v>124</v>
      </c>
      <c r="F26" s="4" t="s">
        <v>51</v>
      </c>
      <c r="G26" s="4" t="s">
        <v>51</v>
      </c>
    </row>
    <row r="27" spans="1:7">
      <c r="A27" s="4" t="s">
        <v>182</v>
      </c>
      <c r="B27" s="5" t="n">
        <v>22234</v>
      </c>
      <c r="C27" s="4" t="s">
        <v>51</v>
      </c>
      <c r="D27" s="5" t="n">
        <v>7</v>
      </c>
      <c r="E27" s="5" t="n">
        <v>22227</v>
      </c>
      <c r="F27" s="4" t="s">
        <v>51</v>
      </c>
      <c r="G27" s="4" t="s">
        <v>51</v>
      </c>
    </row>
    <row r="28" spans="1:7">
      <c r="A28" s="4" t="s">
        <v>183</v>
      </c>
      <c r="B28" s="5" t="n">
        <v>3650</v>
      </c>
      <c r="C28" s="4" t="s">
        <v>51</v>
      </c>
      <c r="D28" s="5" t="n">
        <v>1</v>
      </c>
      <c r="E28" s="5" t="n">
        <v>3649</v>
      </c>
      <c r="F28" s="4" t="s">
        <v>51</v>
      </c>
      <c r="G28" s="4" t="s">
        <v>51</v>
      </c>
    </row>
    <row r="29" spans="1:7">
      <c r="A29" s="4" t="s">
        <v>184</v>
      </c>
      <c r="B29" s="5" t="n">
        <v>200</v>
      </c>
      <c r="C29" s="4" t="s">
        <v>51</v>
      </c>
      <c r="D29" s="5" t="n">
        <v>0</v>
      </c>
      <c r="E29" s="5" t="n">
        <v>200</v>
      </c>
      <c r="F29" s="4" t="s">
        <v>51</v>
      </c>
      <c r="G29" s="4" t="s">
        <v>51</v>
      </c>
    </row>
    <row r="30" spans="1:7">
      <c r="A30" s="4" t="s">
        <v>185</v>
      </c>
      <c r="B30" s="6" t="n">
        <v>-118</v>
      </c>
      <c r="C30" s="4" t="s">
        <v>51</v>
      </c>
      <c r="D30" s="6" t="n">
        <v>0</v>
      </c>
      <c r="E30" s="6" t="n">
        <v>-118</v>
      </c>
      <c r="F30" s="4" t="s">
        <v>51</v>
      </c>
      <c r="G30" s="4" t="s">
        <v>51</v>
      </c>
    </row>
    <row r="31" spans="1:7">
      <c r="A31" s="4" t="s">
        <v>186</v>
      </c>
      <c r="B31" s="4" t="s">
        <v>51</v>
      </c>
      <c r="C31" s="4" t="s">
        <v>51</v>
      </c>
      <c r="D31" s="4" t="s">
        <v>187</v>
      </c>
      <c r="E31" s="4" t="s">
        <v>188</v>
      </c>
      <c r="F31" s="4" t="s">
        <v>51</v>
      </c>
      <c r="G31" s="4" t="s">
        <v>51</v>
      </c>
    </row>
    <row r="32" spans="1:7">
      <c r="A32" s="4" t="s">
        <v>189</v>
      </c>
      <c r="B32" s="6" t="n">
        <v>-351</v>
      </c>
      <c r="C32" s="4" t="s">
        <v>51</v>
      </c>
      <c r="D32" s="6" t="n">
        <v>0</v>
      </c>
      <c r="E32" s="6" t="n">
        <v>-351</v>
      </c>
      <c r="F32" s="4" t="s">
        <v>51</v>
      </c>
      <c r="G32" s="4" t="s">
        <v>51</v>
      </c>
    </row>
    <row r="33" spans="1:7">
      <c r="A33" s="4" t="s">
        <v>164</v>
      </c>
      <c r="B33" s="5" t="n">
        <v>76</v>
      </c>
      <c r="F33" s="4" t="s">
        <v>51</v>
      </c>
      <c r="G33" s="4" t="s">
        <v>51</v>
      </c>
    </row>
    <row r="34" spans="1:7">
      <c r="A34" s="4" t="s">
        <v>190</v>
      </c>
      <c r="C34" s="5" t="n">
        <v>8</v>
      </c>
      <c r="D34" s="5" t="n">
        <v>70852979</v>
      </c>
    </row>
    <row r="35" spans="1:7">
      <c r="A35" s="4" t="s">
        <v>191</v>
      </c>
      <c r="B35" s="6" t="n">
        <v>91224</v>
      </c>
      <c r="C35" s="4" t="s">
        <v>51</v>
      </c>
      <c r="D35" s="6" t="n">
        <v>70</v>
      </c>
      <c r="E35" s="5" t="n">
        <v>215187</v>
      </c>
      <c r="F35" s="6" t="n">
        <v>-125147</v>
      </c>
      <c r="G35" s="6" t="n">
        <v>1114</v>
      </c>
    </row>
    <row r="36" spans="1:7">
      <c r="A36" s="4" t="s">
        <v>192</v>
      </c>
      <c r="C36" s="5" t="n">
        <v>8</v>
      </c>
      <c r="D36" s="5" t="n">
        <v>65344816</v>
      </c>
    </row>
    <row r="37" spans="1:7">
      <c r="A37" s="4" t="s">
        <v>193</v>
      </c>
      <c r="B37" s="5" t="n">
        <v>87469</v>
      </c>
      <c r="C37" s="4" t="s">
        <v>51</v>
      </c>
      <c r="D37" s="6" t="n">
        <v>65</v>
      </c>
      <c r="E37" s="5" t="n">
        <v>201570</v>
      </c>
      <c r="F37" s="5" t="n">
        <v>-115176</v>
      </c>
      <c r="G37" s="5" t="n">
        <v>1010</v>
      </c>
    </row>
    <row r="38" spans="1:7">
      <c r="A38" s="4" t="s">
        <v>161</v>
      </c>
      <c r="B38" s="5" t="n">
        <v>1023</v>
      </c>
      <c r="C38" s="4" t="s">
        <v>51</v>
      </c>
      <c r="D38" s="4" t="s">
        <v>51</v>
      </c>
      <c r="E38" s="5" t="n">
        <v>1023</v>
      </c>
      <c r="F38" s="4" t="s">
        <v>51</v>
      </c>
      <c r="G38" s="4" t="s">
        <v>51</v>
      </c>
    </row>
    <row r="39" spans="1:7">
      <c r="A39" s="4" t="s">
        <v>162</v>
      </c>
      <c r="C39" s="4" t="s">
        <v>51</v>
      </c>
      <c r="D39" s="5" t="n">
        <v>91888</v>
      </c>
    </row>
    <row r="40" spans="1:7">
      <c r="A40" s="4" t="s">
        <v>163</v>
      </c>
      <c r="C40" s="4" t="s">
        <v>51</v>
      </c>
      <c r="D40" s="5" t="n">
        <v>37872</v>
      </c>
    </row>
    <row r="41" spans="1:7">
      <c r="A41" s="4" t="s">
        <v>194</v>
      </c>
      <c r="C41" s="4" t="s">
        <v>51</v>
      </c>
      <c r="D41" s="5" t="n">
        <v>27800</v>
      </c>
    </row>
    <row r="42" spans="1:7">
      <c r="A42" s="4" t="s">
        <v>164</v>
      </c>
      <c r="B42" s="5" t="n">
        <v>25</v>
      </c>
      <c r="E42" s="5" t="n">
        <v>25</v>
      </c>
    </row>
    <row r="43" spans="1:7">
      <c r="A43" s="4" t="s">
        <v>165</v>
      </c>
      <c r="C43" s="4" t="s">
        <v>51</v>
      </c>
      <c r="D43" s="5" t="n">
        <v>4170219</v>
      </c>
    </row>
    <row r="44" spans="1:7">
      <c r="A44" s="4" t="s">
        <v>166</v>
      </c>
      <c r="C44" s="4" t="s">
        <v>51</v>
      </c>
      <c r="D44" s="5" t="n">
        <v>1153717</v>
      </c>
    </row>
    <row r="45" spans="1:7">
      <c r="A45" s="4" t="s">
        <v>167</v>
      </c>
      <c r="C45" s="4" t="s">
        <v>51</v>
      </c>
      <c r="D45" s="5" t="n">
        <v>26666</v>
      </c>
    </row>
    <row r="46" spans="1:7">
      <c r="A46" s="4" t="s">
        <v>116</v>
      </c>
      <c r="C46" s="4" t="s">
        <v>51</v>
      </c>
      <c r="D46" s="4" t="s">
        <v>51</v>
      </c>
    </row>
    <row r="47" spans="1:7">
      <c r="A47" s="4" t="s">
        <v>168</v>
      </c>
      <c r="B47" s="4" t="s">
        <v>51</v>
      </c>
      <c r="C47" s="4" t="s">
        <v>51</v>
      </c>
      <c r="D47" s="4" t="s">
        <v>51</v>
      </c>
      <c r="E47" s="4" t="s">
        <v>51</v>
      </c>
      <c r="F47" s="4" t="s">
        <v>51</v>
      </c>
      <c r="G47" s="4" t="s">
        <v>51</v>
      </c>
    </row>
    <row r="48" spans="1:7">
      <c r="A48" s="4" t="s">
        <v>169</v>
      </c>
      <c r="B48" s="5" t="n">
        <v>112</v>
      </c>
      <c r="C48" s="4" t="s">
        <v>51</v>
      </c>
      <c r="D48" s="4" t="s">
        <v>51</v>
      </c>
      <c r="E48" s="5" t="n">
        <v>112</v>
      </c>
      <c r="F48" s="4" t="s">
        <v>51</v>
      </c>
      <c r="G48" s="4" t="s">
        <v>51</v>
      </c>
    </row>
    <row r="49" spans="1:7">
      <c r="A49" s="4" t="s">
        <v>170</v>
      </c>
      <c r="B49" s="5" t="n">
        <v>-4138</v>
      </c>
      <c r="C49" s="4" t="s">
        <v>51</v>
      </c>
      <c r="D49" s="4" t="s">
        <v>51</v>
      </c>
      <c r="E49" s="5" t="n">
        <v>-4138</v>
      </c>
      <c r="F49" s="4" t="s">
        <v>51</v>
      </c>
      <c r="G49" s="4" t="s">
        <v>51</v>
      </c>
    </row>
    <row r="50" spans="1:7">
      <c r="A50" s="4" t="s">
        <v>171</v>
      </c>
      <c r="C50" s="4" t="s">
        <v>51</v>
      </c>
      <c r="D50" s="4" t="s">
        <v>51</v>
      </c>
    </row>
    <row r="51" spans="1:7">
      <c r="A51" s="4" t="s">
        <v>172</v>
      </c>
      <c r="B51" s="5" t="n">
        <v>-9971</v>
      </c>
      <c r="C51" s="4" t="s">
        <v>51</v>
      </c>
      <c r="D51" s="4" t="s">
        <v>51</v>
      </c>
      <c r="E51" s="4" t="s">
        <v>51</v>
      </c>
      <c r="F51" s="5" t="n">
        <v>-9971</v>
      </c>
      <c r="G51" s="4" t="s">
        <v>51</v>
      </c>
    </row>
    <row r="52" spans="1:7">
      <c r="A52" s="4" t="s">
        <v>171</v>
      </c>
      <c r="B52" s="5" t="n">
        <v>104</v>
      </c>
      <c r="C52" s="4" t="s">
        <v>51</v>
      </c>
      <c r="D52" s="4" t="s">
        <v>51</v>
      </c>
      <c r="E52" s="4" t="s">
        <v>51</v>
      </c>
      <c r="F52" s="4" t="s">
        <v>51</v>
      </c>
      <c r="G52" s="5" t="n">
        <v>104</v>
      </c>
    </row>
    <row r="53" spans="1:7">
      <c r="A53" s="4" t="s">
        <v>174</v>
      </c>
      <c r="B53" s="5" t="n">
        <v>480</v>
      </c>
      <c r="C53" s="4" t="s">
        <v>51</v>
      </c>
      <c r="D53" s="4" t="s">
        <v>51</v>
      </c>
      <c r="E53" s="5" t="n">
        <v>480</v>
      </c>
      <c r="F53" s="4" t="s">
        <v>51</v>
      </c>
      <c r="G53" s="4" t="s">
        <v>51</v>
      </c>
    </row>
    <row r="54" spans="1:7">
      <c r="A54" s="4" t="s">
        <v>180</v>
      </c>
      <c r="B54" s="5" t="n">
        <v>264</v>
      </c>
      <c r="C54" s="4" t="s">
        <v>51</v>
      </c>
      <c r="D54" s="4" t="s">
        <v>51</v>
      </c>
      <c r="E54" s="5" t="n">
        <v>264</v>
      </c>
      <c r="F54" s="4" t="s">
        <v>51</v>
      </c>
      <c r="G54" s="4" t="s">
        <v>51</v>
      </c>
    </row>
    <row r="55" spans="1:7">
      <c r="A55" s="4" t="s">
        <v>181</v>
      </c>
      <c r="B55" s="5" t="n">
        <v>107</v>
      </c>
      <c r="C55" s="4" t="s">
        <v>51</v>
      </c>
      <c r="D55" s="4" t="s">
        <v>51</v>
      </c>
      <c r="E55" s="5" t="n">
        <v>107</v>
      </c>
      <c r="F55" s="4" t="s">
        <v>51</v>
      </c>
      <c r="G55" s="4" t="s">
        <v>51</v>
      </c>
    </row>
    <row r="56" spans="1:7">
      <c r="A56" s="4" t="s">
        <v>161</v>
      </c>
      <c r="C56" s="4" t="s">
        <v>51</v>
      </c>
    </row>
    <row r="57" spans="1:7">
      <c r="A57" s="4" t="s">
        <v>182</v>
      </c>
      <c r="B57" s="5" t="n">
        <v>12748</v>
      </c>
      <c r="C57" s="4" t="s">
        <v>51</v>
      </c>
      <c r="D57" s="5" t="n">
        <v>4</v>
      </c>
      <c r="E57" s="5" t="n">
        <v>12744</v>
      </c>
      <c r="F57" s="4" t="s">
        <v>51</v>
      </c>
      <c r="G57" s="4" t="s">
        <v>51</v>
      </c>
    </row>
    <row r="58" spans="1:7">
      <c r="A58" s="4" t="s">
        <v>183</v>
      </c>
      <c r="B58" s="5" t="n">
        <v>2900</v>
      </c>
      <c r="C58" s="4" t="s">
        <v>51</v>
      </c>
      <c r="D58" s="5" t="n">
        <v>1</v>
      </c>
      <c r="E58" s="5" t="n">
        <v>2899</v>
      </c>
      <c r="F58" s="4" t="s">
        <v>51</v>
      </c>
      <c r="G58" s="4" t="s">
        <v>51</v>
      </c>
    </row>
    <row r="59" spans="1:7">
      <c r="A59" s="4" t="s">
        <v>184</v>
      </c>
      <c r="B59" s="6" t="n">
        <v>100</v>
      </c>
      <c r="C59" s="4" t="s">
        <v>51</v>
      </c>
      <c r="D59" s="4" t="s">
        <v>51</v>
      </c>
      <c r="E59" s="5" t="n">
        <v>100</v>
      </c>
      <c r="F59" s="4" t="s">
        <v>51</v>
      </c>
      <c r="G59" s="4" t="s">
        <v>51</v>
      </c>
    </row>
    <row r="60" spans="1:7">
      <c r="A60" s="4" t="s">
        <v>164</v>
      </c>
      <c r="B60" s="5" t="n">
        <v>25</v>
      </c>
      <c r="F60" s="4" t="s">
        <v>51</v>
      </c>
      <c r="G60" s="4" t="s">
        <v>51</v>
      </c>
    </row>
    <row r="61" spans="1:7">
      <c r="A61" s="4" t="s">
        <v>190</v>
      </c>
      <c r="C61" s="5" t="n">
        <v>8</v>
      </c>
      <c r="D61" s="5" t="n">
        <v>70852979</v>
      </c>
    </row>
    <row r="62" spans="1:7">
      <c r="A62" s="4" t="s">
        <v>191</v>
      </c>
      <c r="B62" s="6" t="n">
        <v>91224</v>
      </c>
      <c r="C62" s="4" t="s">
        <v>51</v>
      </c>
      <c r="D62" s="6" t="n">
        <v>70</v>
      </c>
      <c r="E62" s="5" t="n">
        <v>215187</v>
      </c>
      <c r="F62" s="6" t="n">
        <v>-125147</v>
      </c>
      <c r="G62" s="6" t="n">
        <v>1114</v>
      </c>
    </row>
    <row r="63" spans="1:7">
      <c r="A63" s="4" t="s">
        <v>195</v>
      </c>
      <c r="C63" s="5" t="n">
        <v>12</v>
      </c>
      <c r="D63" s="5" t="n">
        <v>81759415</v>
      </c>
    </row>
    <row r="64" spans="1:7">
      <c r="A64" s="4" t="s">
        <v>196</v>
      </c>
      <c r="B64" s="5" t="n">
        <v>94874</v>
      </c>
      <c r="C64" s="4" t="s">
        <v>51</v>
      </c>
      <c r="D64" s="6" t="n">
        <v>82</v>
      </c>
      <c r="E64" s="5" t="n">
        <v>236543</v>
      </c>
      <c r="F64" s="5" t="n">
        <v>-142754</v>
      </c>
      <c r="G64" s="5" t="n">
        <v>1003</v>
      </c>
    </row>
    <row r="65" spans="1:7">
      <c r="A65" s="4" t="s">
        <v>161</v>
      </c>
      <c r="B65" s="6" t="n">
        <v>5633</v>
      </c>
      <c r="C65" s="4" t="s">
        <v>51</v>
      </c>
      <c r="E65" s="5" t="n">
        <v>5633</v>
      </c>
    </row>
    <row r="66" spans="1:7">
      <c r="A66" s="4" t="s">
        <v>162</v>
      </c>
      <c r="C66" s="4" t="s">
        <v>51</v>
      </c>
      <c r="D66" s="5" t="n">
        <v>473334</v>
      </c>
    </row>
    <row r="67" spans="1:7">
      <c r="A67" s="4" t="s">
        <v>163</v>
      </c>
      <c r="C67" s="4" t="s">
        <v>51</v>
      </c>
      <c r="D67" s="5" t="n">
        <v>66376</v>
      </c>
    </row>
    <row r="68" spans="1:7">
      <c r="A68" s="4" t="s">
        <v>165</v>
      </c>
      <c r="C68" s="4" t="s">
        <v>51</v>
      </c>
      <c r="D68" s="5" t="n">
        <v>21179712</v>
      </c>
    </row>
    <row r="69" spans="1:7">
      <c r="A69" s="4" t="s">
        <v>166</v>
      </c>
      <c r="C69" s="4" t="s">
        <v>51</v>
      </c>
      <c r="D69" s="5" t="n">
        <v>539710</v>
      </c>
    </row>
    <row r="70" spans="1:7">
      <c r="A70" s="4" t="s">
        <v>167</v>
      </c>
      <c r="B70" s="4" t="s">
        <v>51</v>
      </c>
    </row>
    <row r="71" spans="1:7">
      <c r="A71" s="4" t="s">
        <v>116</v>
      </c>
      <c r="C71" s="4" t="s">
        <v>51</v>
      </c>
      <c r="D71" s="4" t="s">
        <v>51</v>
      </c>
    </row>
    <row r="72" spans="1:7">
      <c r="A72" s="4" t="s">
        <v>171</v>
      </c>
      <c r="C72" s="4" t="s">
        <v>51</v>
      </c>
      <c r="D72" s="4" t="s">
        <v>51</v>
      </c>
    </row>
    <row r="73" spans="1:7">
      <c r="A73" s="4" t="s">
        <v>197</v>
      </c>
      <c r="B73" s="6" t="n">
        <v>229</v>
      </c>
      <c r="C73" s="4" t="s">
        <v>51</v>
      </c>
      <c r="D73" s="4" t="s">
        <v>51</v>
      </c>
      <c r="E73" s="5" t="n">
        <v>229</v>
      </c>
      <c r="F73" s="4" t="s">
        <v>51</v>
      </c>
      <c r="G73" s="4" t="s">
        <v>51</v>
      </c>
    </row>
    <row r="74" spans="1:7">
      <c r="A74" s="4" t="s">
        <v>172</v>
      </c>
      <c r="B74" s="5" t="n">
        <v>-15211</v>
      </c>
      <c r="C74" s="4" t="s">
        <v>51</v>
      </c>
      <c r="D74" s="4" t="s">
        <v>51</v>
      </c>
      <c r="E74" s="4" t="s">
        <v>51</v>
      </c>
      <c r="F74" s="5" t="n">
        <v>-15211</v>
      </c>
      <c r="G74" s="4" t="s">
        <v>51</v>
      </c>
    </row>
    <row r="75" spans="1:7">
      <c r="A75" s="4" t="s">
        <v>171</v>
      </c>
      <c r="B75" s="5" t="n">
        <v>86</v>
      </c>
      <c r="C75" s="4" t="s">
        <v>51</v>
      </c>
      <c r="D75" s="4" t="s">
        <v>51</v>
      </c>
      <c r="E75" s="4" t="s">
        <v>51</v>
      </c>
      <c r="F75" s="4" t="s">
        <v>51</v>
      </c>
      <c r="G75" s="5" t="n">
        <v>86</v>
      </c>
    </row>
    <row r="76" spans="1:7">
      <c r="A76" s="4" t="s">
        <v>198</v>
      </c>
      <c r="B76" s="5" t="n">
        <v>11914</v>
      </c>
      <c r="C76" s="4" t="s">
        <v>51</v>
      </c>
      <c r="D76" s="4" t="s">
        <v>51</v>
      </c>
      <c r="E76" s="4" t="s">
        <v>51</v>
      </c>
      <c r="F76" s="4" t="s">
        <v>51</v>
      </c>
      <c r="G76" s="5" t="n">
        <v>11914</v>
      </c>
    </row>
    <row r="77" spans="1:7">
      <c r="A77" s="4" t="s">
        <v>199</v>
      </c>
      <c r="B77" s="5" t="n">
        <v>-6139</v>
      </c>
      <c r="C77" s="4" t="s">
        <v>51</v>
      </c>
      <c r="D77" s="4" t="s">
        <v>51</v>
      </c>
      <c r="E77" s="5" t="n">
        <v>-5136</v>
      </c>
      <c r="F77" s="4" t="s">
        <v>51</v>
      </c>
      <c r="G77" s="5" t="n">
        <v>-1003</v>
      </c>
    </row>
    <row r="78" spans="1:7">
      <c r="A78" s="4" t="s">
        <v>173</v>
      </c>
      <c r="B78" s="5" t="n">
        <v>885</v>
      </c>
      <c r="C78" s="4" t="s">
        <v>51</v>
      </c>
      <c r="D78" s="4" t="s">
        <v>51</v>
      </c>
      <c r="E78" s="4" t="s">
        <v>51</v>
      </c>
      <c r="F78" s="4" t="s">
        <v>51</v>
      </c>
      <c r="G78" s="5" t="n">
        <v>885</v>
      </c>
    </row>
    <row r="79" spans="1:7">
      <c r="A79" s="4" t="s">
        <v>174</v>
      </c>
      <c r="B79" s="5" t="n">
        <v>2236</v>
      </c>
      <c r="C79" s="4" t="s">
        <v>51</v>
      </c>
      <c r="D79" s="4" t="s">
        <v>51</v>
      </c>
      <c r="E79" s="5" t="n">
        <v>2236</v>
      </c>
      <c r="F79" s="4" t="s">
        <v>51</v>
      </c>
      <c r="G79" s="4" t="s">
        <v>51</v>
      </c>
    </row>
    <row r="80" spans="1:7">
      <c r="A80" s="4" t="s">
        <v>176</v>
      </c>
      <c r="C80" s="4" t="s">
        <v>51</v>
      </c>
      <c r="D80" s="5" t="n">
        <v>-60000</v>
      </c>
    </row>
    <row r="81" spans="1:7">
      <c r="A81" s="4" t="s">
        <v>180</v>
      </c>
      <c r="B81" s="5" t="n">
        <v>390</v>
      </c>
      <c r="C81" s="4" t="s">
        <v>51</v>
      </c>
      <c r="D81" s="4" t="s">
        <v>51</v>
      </c>
      <c r="E81" s="5" t="n">
        <v>390</v>
      </c>
      <c r="F81" s="4" t="s">
        <v>51</v>
      </c>
      <c r="G81" s="4" t="s">
        <v>51</v>
      </c>
    </row>
    <row r="82" spans="1:7">
      <c r="A82" s="4" t="s">
        <v>181</v>
      </c>
      <c r="B82" s="5" t="n">
        <v>59</v>
      </c>
      <c r="C82" s="4" t="s">
        <v>51</v>
      </c>
      <c r="D82" s="4" t="s">
        <v>51</v>
      </c>
      <c r="E82" s="5" t="n">
        <v>59</v>
      </c>
      <c r="F82" s="4" t="s">
        <v>51</v>
      </c>
      <c r="G82" s="4" t="s">
        <v>51</v>
      </c>
    </row>
    <row r="83" spans="1:7">
      <c r="A83" s="4" t="s">
        <v>182</v>
      </c>
      <c r="B83" s="5" t="n">
        <v>11393</v>
      </c>
      <c r="C83" s="4" t="s">
        <v>51</v>
      </c>
      <c r="D83" s="5" t="n">
        <v>21</v>
      </c>
      <c r="E83" s="5" t="n">
        <v>11372</v>
      </c>
      <c r="F83" s="4" t="s">
        <v>51</v>
      </c>
      <c r="G83" s="4" t="s">
        <v>51</v>
      </c>
    </row>
    <row r="84" spans="1:7">
      <c r="A84" s="4" t="s">
        <v>183</v>
      </c>
      <c r="B84" s="5" t="n">
        <v>3850</v>
      </c>
      <c r="C84" s="4" t="s">
        <v>51</v>
      </c>
      <c r="D84" s="5" t="n">
        <v>6</v>
      </c>
      <c r="E84" s="5" t="n">
        <v>3844</v>
      </c>
      <c r="F84" s="4" t="s">
        <v>51</v>
      </c>
      <c r="G84" s="4" t="s">
        <v>51</v>
      </c>
    </row>
    <row r="85" spans="1:7">
      <c r="A85" s="4" t="s">
        <v>185</v>
      </c>
      <c r="B85" s="6" t="n">
        <v>-58</v>
      </c>
      <c r="C85" s="4" t="s">
        <v>51</v>
      </c>
      <c r="D85" s="4" t="s">
        <v>51</v>
      </c>
      <c r="E85" s="5" t="n">
        <v>-58</v>
      </c>
      <c r="F85" s="4" t="s">
        <v>51</v>
      </c>
      <c r="G85" s="4" t="s">
        <v>51</v>
      </c>
    </row>
    <row r="86" spans="1:7">
      <c r="A86" s="4" t="s">
        <v>164</v>
      </c>
      <c r="B86" s="4" t="s">
        <v>51</v>
      </c>
    </row>
    <row r="87" spans="1:7">
      <c r="A87" s="4" t="s">
        <v>200</v>
      </c>
      <c r="C87" s="5" t="n">
        <v>12</v>
      </c>
      <c r="D87" s="5" t="n">
        <v>109105288</v>
      </c>
    </row>
    <row r="88" spans="1:7">
      <c r="A88" s="4" t="s">
        <v>201</v>
      </c>
      <c r="B88" s="6" t="n">
        <v>110140</v>
      </c>
      <c r="C88" s="4" t="s">
        <v>51</v>
      </c>
      <c r="D88" s="6" t="n">
        <v>109</v>
      </c>
      <c r="E88" s="5" t="n">
        <v>255112</v>
      </c>
      <c r="F88" s="5" t="n">
        <v>-157965</v>
      </c>
      <c r="G88" s="5" t="n">
        <v>12884</v>
      </c>
    </row>
    <row r="89" spans="1:7">
      <c r="A89" s="4" t="s">
        <v>202</v>
      </c>
      <c r="C89" s="5" t="n">
        <v>12</v>
      </c>
      <c r="D89" s="5" t="n">
        <v>100648444</v>
      </c>
    </row>
    <row r="90" spans="1:7">
      <c r="A90" s="4" t="s">
        <v>203</v>
      </c>
      <c r="B90" s="5" t="n">
        <v>115094</v>
      </c>
      <c r="C90" s="4" t="s">
        <v>51</v>
      </c>
      <c r="D90" s="6" t="n">
        <v>101</v>
      </c>
      <c r="E90" s="5" t="n">
        <v>253066</v>
      </c>
      <c r="F90" s="5" t="n">
        <v>-147442</v>
      </c>
      <c r="G90" s="5" t="n">
        <v>9369</v>
      </c>
    </row>
    <row r="91" spans="1:7">
      <c r="A91" s="4" t="s">
        <v>161</v>
      </c>
      <c r="B91" s="5" t="n">
        <v>945</v>
      </c>
      <c r="C91" s="4" t="s">
        <v>51</v>
      </c>
      <c r="E91" s="5" t="n">
        <v>945</v>
      </c>
    </row>
    <row r="92" spans="1:7">
      <c r="A92" s="4" t="s">
        <v>162</v>
      </c>
      <c r="C92" s="4" t="s">
        <v>51</v>
      </c>
      <c r="D92" s="5" t="n">
        <v>87798</v>
      </c>
    </row>
    <row r="93" spans="1:7">
      <c r="A93" s="4" t="s">
        <v>163</v>
      </c>
      <c r="C93" s="4" t="s">
        <v>51</v>
      </c>
      <c r="D93" s="5" t="n">
        <v>40000</v>
      </c>
    </row>
    <row r="94" spans="1:7">
      <c r="A94" s="4" t="s">
        <v>165</v>
      </c>
      <c r="C94" s="4" t="s">
        <v>51</v>
      </c>
      <c r="D94" s="5" t="n">
        <v>6140763</v>
      </c>
    </row>
    <row r="95" spans="1:7">
      <c r="A95" s="4" t="s">
        <v>166</v>
      </c>
      <c r="C95" s="4" t="s">
        <v>51</v>
      </c>
      <c r="D95" s="5" t="n">
        <v>2188283</v>
      </c>
    </row>
    <row r="96" spans="1:7">
      <c r="A96" s="4" t="s">
        <v>116</v>
      </c>
      <c r="C96" s="4" t="s">
        <v>51</v>
      </c>
      <c r="D96" s="4" t="s">
        <v>51</v>
      </c>
    </row>
    <row r="97" spans="1:7">
      <c r="A97" s="4" t="s">
        <v>171</v>
      </c>
      <c r="C97" s="4" t="s">
        <v>51</v>
      </c>
      <c r="D97" s="4" t="s">
        <v>51</v>
      </c>
    </row>
    <row r="98" spans="1:7">
      <c r="A98" s="4" t="s">
        <v>204</v>
      </c>
      <c r="B98" s="5" t="n">
        <v>-382</v>
      </c>
      <c r="C98" s="4" t="s">
        <v>51</v>
      </c>
      <c r="D98" s="4" t="s">
        <v>51</v>
      </c>
      <c r="E98" s="4" t="s">
        <v>51</v>
      </c>
      <c r="F98" s="5" t="n">
        <v>-382</v>
      </c>
      <c r="G98" s="4" t="s">
        <v>51</v>
      </c>
    </row>
    <row r="99" spans="1:7">
      <c r="A99" s="4" t="s">
        <v>197</v>
      </c>
      <c r="B99" s="5" t="n">
        <v>92</v>
      </c>
      <c r="C99" s="4" t="s">
        <v>51</v>
      </c>
      <c r="D99" s="4" t="s">
        <v>51</v>
      </c>
      <c r="E99" s="5" t="n">
        <v>92</v>
      </c>
      <c r="F99" s="4" t="s">
        <v>51</v>
      </c>
      <c r="G99" s="4" t="s">
        <v>51</v>
      </c>
    </row>
    <row r="100" spans="1:7">
      <c r="A100" s="4" t="s">
        <v>172</v>
      </c>
      <c r="B100" s="5" t="n">
        <v>-10141</v>
      </c>
      <c r="C100" s="4" t="s">
        <v>51</v>
      </c>
      <c r="D100" s="4" t="s">
        <v>51</v>
      </c>
      <c r="E100" s="4" t="s">
        <v>51</v>
      </c>
      <c r="F100" s="5" t="n">
        <v>-10141</v>
      </c>
      <c r="G100" s="4" t="s">
        <v>51</v>
      </c>
    </row>
    <row r="101" spans="1:7">
      <c r="A101" s="4" t="s">
        <v>171</v>
      </c>
      <c r="B101" s="5" t="n">
        <v>-191</v>
      </c>
      <c r="C101" s="4" t="s">
        <v>51</v>
      </c>
      <c r="D101" s="4" t="s">
        <v>51</v>
      </c>
      <c r="E101" s="4" t="s">
        <v>51</v>
      </c>
      <c r="F101" s="4" t="s">
        <v>51</v>
      </c>
      <c r="G101" s="5" t="n">
        <v>-191</v>
      </c>
    </row>
    <row r="102" spans="1:7">
      <c r="A102" s="4" t="s">
        <v>198</v>
      </c>
      <c r="B102" s="5" t="n">
        <v>3825</v>
      </c>
      <c r="C102" s="4" t="s">
        <v>51</v>
      </c>
      <c r="D102" s="4" t="s">
        <v>51</v>
      </c>
      <c r="E102" s="4" t="s">
        <v>51</v>
      </c>
      <c r="F102" s="4" t="s">
        <v>51</v>
      </c>
      <c r="G102" s="5" t="n">
        <v>3825</v>
      </c>
    </row>
    <row r="103" spans="1:7">
      <c r="A103" s="4" t="s">
        <v>199</v>
      </c>
      <c r="B103" s="5" t="n">
        <v>-6139</v>
      </c>
      <c r="C103" s="4" t="s">
        <v>51</v>
      </c>
      <c r="D103" s="4" t="s">
        <v>51</v>
      </c>
      <c r="E103" s="5" t="n">
        <v>-5136</v>
      </c>
      <c r="F103" s="4" t="s">
        <v>51</v>
      </c>
      <c r="G103" s="5" t="n">
        <v>-1003</v>
      </c>
    </row>
    <row r="104" spans="1:7">
      <c r="A104" s="4" t="s">
        <v>173</v>
      </c>
      <c r="B104" s="5" t="n">
        <v>884</v>
      </c>
      <c r="C104" s="4" t="s">
        <v>51</v>
      </c>
      <c r="D104" s="4" t="s">
        <v>51</v>
      </c>
      <c r="E104" s="4" t="s">
        <v>51</v>
      </c>
      <c r="F104" s="4" t="s">
        <v>51</v>
      </c>
      <c r="G104" s="5" t="n">
        <v>884</v>
      </c>
    </row>
    <row r="105" spans="1:7">
      <c r="A105" s="4" t="s">
        <v>174</v>
      </c>
      <c r="B105" s="5" t="n">
        <v>954</v>
      </c>
      <c r="C105" s="4" t="s">
        <v>51</v>
      </c>
      <c r="D105" s="4" t="s">
        <v>51</v>
      </c>
      <c r="E105" s="5" t="n">
        <v>954</v>
      </c>
      <c r="F105" s="4" t="s">
        <v>51</v>
      </c>
      <c r="G105" s="4" t="s">
        <v>51</v>
      </c>
    </row>
    <row r="106" spans="1:7">
      <c r="A106" s="4" t="s">
        <v>180</v>
      </c>
      <c r="B106" s="5" t="n">
        <v>75</v>
      </c>
      <c r="C106" s="4" t="s">
        <v>51</v>
      </c>
      <c r="D106" s="4" t="s">
        <v>51</v>
      </c>
      <c r="E106" s="5" t="n">
        <v>75</v>
      </c>
      <c r="F106" s="4" t="s">
        <v>51</v>
      </c>
      <c r="G106" s="4" t="s">
        <v>51</v>
      </c>
    </row>
    <row r="107" spans="1:7">
      <c r="A107" s="4" t="s">
        <v>181</v>
      </c>
      <c r="B107" s="5" t="n">
        <v>36</v>
      </c>
      <c r="C107" s="4" t="s">
        <v>51</v>
      </c>
      <c r="D107" s="4" t="s">
        <v>51</v>
      </c>
      <c r="E107" s="5" t="n">
        <v>36</v>
      </c>
      <c r="F107" s="4" t="s">
        <v>51</v>
      </c>
      <c r="G107" s="4" t="s">
        <v>51</v>
      </c>
    </row>
    <row r="108" spans="1:7">
      <c r="A108" s="4" t="s">
        <v>182</v>
      </c>
      <c r="B108" s="5" t="n">
        <v>3539</v>
      </c>
      <c r="C108" s="4" t="s">
        <v>51</v>
      </c>
      <c r="D108" s="5" t="n">
        <v>6</v>
      </c>
      <c r="E108" s="5" t="n">
        <v>3533</v>
      </c>
      <c r="F108" s="4" t="s">
        <v>51</v>
      </c>
      <c r="G108" s="4" t="s">
        <v>51</v>
      </c>
    </row>
    <row r="109" spans="1:7">
      <c r="A109" s="4" t="s">
        <v>183</v>
      </c>
      <c r="B109" s="5" t="n">
        <v>1549</v>
      </c>
      <c r="C109" s="4" t="s">
        <v>51</v>
      </c>
      <c r="D109" s="6" t="n">
        <v>2</v>
      </c>
      <c r="E109" s="5" t="n">
        <v>1547</v>
      </c>
      <c r="F109" s="4" t="s">
        <v>51</v>
      </c>
      <c r="G109" s="4" t="s">
        <v>51</v>
      </c>
    </row>
    <row r="110" spans="1:7">
      <c r="A110" s="4" t="s">
        <v>200</v>
      </c>
      <c r="C110" s="5" t="n">
        <v>12</v>
      </c>
      <c r="D110" s="5" t="n">
        <v>109105288</v>
      </c>
    </row>
    <row r="111" spans="1:7">
      <c r="A111" s="4" t="s">
        <v>201</v>
      </c>
      <c r="B111" s="6" t="n">
        <v>110140</v>
      </c>
      <c r="C111" s="4" t="s">
        <v>51</v>
      </c>
      <c r="D111" s="6" t="n">
        <v>109</v>
      </c>
      <c r="E111" s="6" t="n">
        <v>255112</v>
      </c>
      <c r="F111" s="6" t="n">
        <v>-157965</v>
      </c>
      <c r="G111" s="6" t="n">
        <v>128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7"/>
    <col customWidth="1" max="2" min="2" width="15"/>
    <col customWidth="1" max="3" min="3" width="17"/>
  </cols>
  <sheetData>
    <row r="1" spans="1:3">
      <c r="A1" s="1" t="s">
        <v>558</v>
      </c>
      <c r="B1" s="2" t="s">
        <v>1</v>
      </c>
    </row>
    <row r="2" spans="1:3">
      <c r="B2" s="2" t="s">
        <v>2</v>
      </c>
      <c r="C2" s="2" t="s">
        <v>80</v>
      </c>
    </row>
    <row r="3" spans="1:3">
      <c r="A3" s="4" t="s">
        <v>559</v>
      </c>
      <c r="B3" s="4" t="s">
        <v>560</v>
      </c>
      <c r="C3" s="4" t="s">
        <v>561</v>
      </c>
    </row>
    <row r="4" spans="1:3">
      <c r="A4" s="4" t="s">
        <v>562</v>
      </c>
      <c r="B4" s="4" t="s">
        <v>563</v>
      </c>
      <c r="C4" s="4" t="s">
        <v>51</v>
      </c>
    </row>
    <row r="5" spans="1:3">
      <c r="A5" s="4" t="s">
        <v>564</v>
      </c>
      <c r="B5" s="4" t="s">
        <v>565</v>
      </c>
      <c r="C5" s="4" t="s">
        <v>565</v>
      </c>
    </row>
    <row r="6" spans="1:3">
      <c r="A6" s="4" t="s">
        <v>566</v>
      </c>
      <c r="B6" s="4" t="s">
        <v>567</v>
      </c>
    </row>
    <row r="7" spans="1:3">
      <c r="A7" s="4" t="s">
        <v>568</v>
      </c>
    </row>
    <row r="8" spans="1:3">
      <c r="A8" s="4" t="s">
        <v>562</v>
      </c>
      <c r="B8" s="4" t="s">
        <v>51</v>
      </c>
      <c r="C8" s="4" t="s">
        <v>569</v>
      </c>
    </row>
    <row r="9" spans="1:3">
      <c r="A9" s="4" t="s">
        <v>566</v>
      </c>
      <c r="B9" s="4" t="s">
        <v>51</v>
      </c>
      <c r="C9" s="4" t="s">
        <v>570</v>
      </c>
    </row>
    <row r="10" spans="1:3">
      <c r="A10" s="4" t="s">
        <v>571</v>
      </c>
    </row>
    <row r="11" spans="1:3">
      <c r="A11" s="4" t="s">
        <v>562</v>
      </c>
      <c r="C11" s="4" t="s">
        <v>572</v>
      </c>
    </row>
    <row r="12" spans="1:3">
      <c r="A12" s="4" t="s">
        <v>566</v>
      </c>
      <c r="B12" s="4" t="s">
        <v>51</v>
      </c>
      <c r="C12" s="4" t="s">
        <v>57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2"/>
    <col customWidth="1" max="2" min="2" width="43"/>
    <col customWidth="1" max="3" min="3" width="4"/>
    <col customWidth="1" max="4" min="4" width="14"/>
    <col customWidth="1" max="5" min="5" width="15"/>
    <col customWidth="1" max="6" min="6" width="14"/>
  </cols>
  <sheetData>
    <row r="1" spans="1:6">
      <c r="A1" s="1" t="s">
        <v>574</v>
      </c>
      <c r="B1" s="2" t="s">
        <v>79</v>
      </c>
      <c r="E1" s="2" t="s">
        <v>1</v>
      </c>
    </row>
    <row r="2" spans="1:6">
      <c r="B2" s="2" t="s">
        <v>2</v>
      </c>
      <c r="D2" s="2" t="s">
        <v>80</v>
      </c>
      <c r="E2" s="2" t="s">
        <v>2</v>
      </c>
      <c r="F2" s="2" t="s">
        <v>80</v>
      </c>
    </row>
    <row r="3" spans="1:6">
      <c r="A3" s="4" t="s">
        <v>575</v>
      </c>
      <c r="B3" s="6" t="n">
        <v>1065</v>
      </c>
      <c r="C3" s="4" t="s">
        <v>56</v>
      </c>
      <c r="D3" s="6" t="n">
        <v>852</v>
      </c>
      <c r="E3" s="6" t="n">
        <v>2685</v>
      </c>
      <c r="F3" s="6" t="n">
        <v>1631</v>
      </c>
    </row>
    <row r="4" spans="1:6">
      <c r="A4" s="4" t="s">
        <v>576</v>
      </c>
    </row>
    <row r="5" spans="1:6">
      <c r="A5" s="4" t="s">
        <v>575</v>
      </c>
      <c r="B5" s="6" t="n">
        <v>954</v>
      </c>
      <c r="D5" s="6" t="n">
        <v>481</v>
      </c>
      <c r="E5" s="6" t="n">
        <v>2236</v>
      </c>
      <c r="F5" s="6" t="n">
        <v>955</v>
      </c>
    </row>
    <row r="6" spans="1:6">
      <c r="A6" s="4" t="s">
        <v>577</v>
      </c>
      <c r="B6" s="5" t="n">
        <v>3520000</v>
      </c>
      <c r="D6" s="5" t="n">
        <v>66667</v>
      </c>
      <c r="E6" s="5" t="n">
        <v>4000818</v>
      </c>
      <c r="F6" s="5" t="n">
        <v>866667</v>
      </c>
    </row>
    <row r="7" spans="1:6">
      <c r="A7" s="4" t="s">
        <v>578</v>
      </c>
    </row>
    <row r="8" spans="1:6">
      <c r="A8" s="4" t="s">
        <v>575</v>
      </c>
      <c r="B8" s="6" t="n">
        <v>75</v>
      </c>
      <c r="D8" s="6" t="n">
        <v>265</v>
      </c>
      <c r="E8" s="6" t="n">
        <v>390</v>
      </c>
      <c r="F8" s="6" t="n">
        <v>553</v>
      </c>
    </row>
    <row r="9" spans="1:6">
      <c r="A9" s="4" t="s">
        <v>577</v>
      </c>
      <c r="B9" s="5" t="n">
        <v>87798</v>
      </c>
      <c r="D9" s="5" t="n">
        <v>91888</v>
      </c>
      <c r="E9" s="5" t="n">
        <v>473334</v>
      </c>
      <c r="F9" s="5" t="n">
        <v>173394</v>
      </c>
    </row>
    <row r="10" spans="1:6">
      <c r="A10" s="4" t="s">
        <v>579</v>
      </c>
    </row>
    <row r="11" spans="1:6">
      <c r="A11" s="4" t="s">
        <v>575</v>
      </c>
      <c r="B11" s="6" t="n">
        <v>36</v>
      </c>
      <c r="D11" s="6" t="n">
        <v>107</v>
      </c>
      <c r="E11" s="6" t="n">
        <v>59</v>
      </c>
      <c r="F11" s="6" t="n">
        <v>124</v>
      </c>
    </row>
    <row r="12" spans="1:6">
      <c r="A12" s="4" t="s">
        <v>577</v>
      </c>
      <c r="B12" s="5" t="n">
        <v>40000</v>
      </c>
      <c r="D12" s="5" t="n">
        <v>37872</v>
      </c>
      <c r="E12" s="5" t="n">
        <v>66376</v>
      </c>
      <c r="F12" s="5" t="n">
        <v>44282</v>
      </c>
    </row>
    <row r="13" spans="1:6"/>
    <row r="14" spans="1:6">
      <c r="A14" s="4" t="s">
        <v>56</v>
      </c>
      <c r="B14" s="4" t="s">
        <v>580</v>
      </c>
    </row>
  </sheetData>
  <mergeCells count="6">
    <mergeCell ref="A1:A2"/>
    <mergeCell ref="B1:D1"/>
    <mergeCell ref="E1:F1"/>
    <mergeCell ref="B2:C2"/>
    <mergeCell ref="A13:F13"/>
    <mergeCell ref="B14:F1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581</v>
      </c>
      <c r="B1" s="2" t="s">
        <v>1</v>
      </c>
    </row>
    <row r="2" spans="1:2">
      <c r="B2" s="2" t="s">
        <v>582</v>
      </c>
    </row>
    <row r="3" spans="1:2">
      <c r="A3" s="3" t="s">
        <v>583</v>
      </c>
    </row>
    <row r="4" spans="1:2">
      <c r="A4" s="4" t="s">
        <v>584</v>
      </c>
      <c r="B4" s="8" t="n">
        <v>0.58</v>
      </c>
    </row>
    <row r="5" spans="1:2">
      <c r="A5" s="4" t="s">
        <v>585</v>
      </c>
      <c r="B5" s="6" t="n">
        <v>8060</v>
      </c>
    </row>
    <row r="6" spans="1:2">
      <c r="A6" s="4" t="s">
        <v>586</v>
      </c>
      <c r="B6" s="4" t="s">
        <v>5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8"/>
    <col customWidth="1" max="2" min="2" width="30"/>
  </cols>
  <sheetData>
    <row r="1" spans="1:2">
      <c r="A1" s="1" t="s">
        <v>588</v>
      </c>
      <c r="B1" s="2" t="s">
        <v>1</v>
      </c>
    </row>
    <row r="2" spans="1:2">
      <c r="B2" s="2" t="s">
        <v>589</v>
      </c>
    </row>
    <row r="3" spans="1:2">
      <c r="A3" s="3" t="s">
        <v>590</v>
      </c>
    </row>
    <row r="4" spans="1:2">
      <c r="A4" s="4" t="s">
        <v>591</v>
      </c>
      <c r="B4" s="5" t="n">
        <v>8400629</v>
      </c>
    </row>
    <row r="5" spans="1:2">
      <c r="A5" s="4" t="s">
        <v>592</v>
      </c>
      <c r="B5" s="5" t="n">
        <v>12321447</v>
      </c>
    </row>
    <row r="6" spans="1:2">
      <c r="A6" s="3" t="s">
        <v>593</v>
      </c>
    </row>
    <row r="7" spans="1:2">
      <c r="A7" s="4" t="s">
        <v>544</v>
      </c>
      <c r="B7" s="8" t="n">
        <v>1.56</v>
      </c>
    </row>
    <row r="8" spans="1:2">
      <c r="A8" s="4" t="s">
        <v>546</v>
      </c>
      <c r="B8" s="4" t="s">
        <v>51</v>
      </c>
    </row>
    <row r="9" spans="1:2">
      <c r="A9" s="4" t="s">
        <v>594</v>
      </c>
      <c r="B9" s="9" t="n">
        <v>0.62</v>
      </c>
    </row>
    <row r="10" spans="1:2">
      <c r="A10" s="4" t="s">
        <v>549</v>
      </c>
      <c r="B10" s="8" t="n">
        <v>1.25</v>
      </c>
    </row>
    <row r="11" spans="1:2">
      <c r="A11" s="4" t="s">
        <v>595</v>
      </c>
    </row>
    <row r="12" spans="1:2">
      <c r="A12" s="3" t="s">
        <v>590</v>
      </c>
    </row>
    <row r="13" spans="1:2">
      <c r="A13" s="4" t="s">
        <v>591</v>
      </c>
      <c r="B13" s="5" t="n">
        <v>1053252</v>
      </c>
    </row>
    <row r="14" spans="1:2">
      <c r="A14" s="4" t="s">
        <v>596</v>
      </c>
      <c r="B14" s="4" t="s">
        <v>51</v>
      </c>
    </row>
    <row r="15" spans="1:2">
      <c r="A15" s="4" t="s">
        <v>597</v>
      </c>
      <c r="B15" s="5" t="n">
        <v>311318</v>
      </c>
    </row>
    <row r="16" spans="1:2">
      <c r="A16" s="4" t="s">
        <v>598</v>
      </c>
      <c r="B16" s="5" t="n">
        <v>-194029</v>
      </c>
    </row>
    <row r="17" spans="1:2">
      <c r="A17" s="4" t="s">
        <v>592</v>
      </c>
      <c r="B17" s="5" t="n">
        <v>1170541</v>
      </c>
    </row>
    <row r="18" spans="1:2">
      <c r="A18" s="3" t="s">
        <v>593</v>
      </c>
    </row>
    <row r="19" spans="1:2">
      <c r="A19" s="4" t="s">
        <v>544</v>
      </c>
      <c r="B19" s="8" t="n">
        <v>4.28</v>
      </c>
    </row>
    <row r="20" spans="1:2">
      <c r="A20" s="4" t="s">
        <v>546</v>
      </c>
      <c r="B20" s="4" t="s">
        <v>51</v>
      </c>
    </row>
    <row r="21" spans="1:2">
      <c r="A21" s="4" t="s">
        <v>594</v>
      </c>
      <c r="B21" s="4" t="s">
        <v>51</v>
      </c>
    </row>
    <row r="22" spans="1:2">
      <c r="A22" s="4" t="s">
        <v>599</v>
      </c>
      <c r="B22" s="9" t="n">
        <v>0.87</v>
      </c>
    </row>
    <row r="23" spans="1:2">
      <c r="A23" s="4" t="s">
        <v>549</v>
      </c>
      <c r="B23" s="8" t="n">
        <v>2.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15"/>
    <col customWidth="1" max="3" min="3" width="17"/>
  </cols>
  <sheetData>
    <row r="1" spans="1:3">
      <c r="A1" s="1" t="s">
        <v>600</v>
      </c>
      <c r="B1" s="2" t="s">
        <v>1</v>
      </c>
    </row>
    <row r="2" spans="1:3">
      <c r="B2" s="2" t="s">
        <v>2</v>
      </c>
      <c r="C2" s="2" t="s">
        <v>80</v>
      </c>
    </row>
    <row r="3" spans="1:3">
      <c r="A3" s="4" t="s">
        <v>601</v>
      </c>
      <c r="B3" s="4" t="s">
        <v>560</v>
      </c>
      <c r="C3" s="4" t="s">
        <v>561</v>
      </c>
    </row>
    <row r="4" spans="1:3">
      <c r="A4" s="4" t="s">
        <v>566</v>
      </c>
      <c r="B4" s="4" t="s">
        <v>567</v>
      </c>
    </row>
    <row r="5" spans="1:3">
      <c r="A5" s="4" t="s">
        <v>562</v>
      </c>
      <c r="B5" s="4" t="s">
        <v>563</v>
      </c>
      <c r="C5" s="4" t="s">
        <v>51</v>
      </c>
    </row>
    <row r="6" spans="1:3">
      <c r="A6" s="4" t="s">
        <v>602</v>
      </c>
      <c r="B6" s="4" t="s">
        <v>565</v>
      </c>
      <c r="C6" s="4" t="s">
        <v>565</v>
      </c>
    </row>
    <row r="7" spans="1:3">
      <c r="A7" s="4" t="s">
        <v>595</v>
      </c>
    </row>
    <row r="8" spans="1:3">
      <c r="A8" s="4" t="s">
        <v>601</v>
      </c>
      <c r="B8" s="4" t="s">
        <v>560</v>
      </c>
      <c r="C8" s="4" t="s">
        <v>359</v>
      </c>
    </row>
    <row r="9" spans="1:3">
      <c r="A9" s="4" t="s">
        <v>566</v>
      </c>
      <c r="B9" s="4" t="s">
        <v>567</v>
      </c>
      <c r="C9" s="4" t="s">
        <v>603</v>
      </c>
    </row>
    <row r="10" spans="1:3">
      <c r="A10" s="4" t="s">
        <v>562</v>
      </c>
      <c r="B10" s="4" t="s">
        <v>604</v>
      </c>
      <c r="C10" s="4" t="s">
        <v>569</v>
      </c>
    </row>
    <row r="11" spans="1:3">
      <c r="A11" s="4" t="s">
        <v>602</v>
      </c>
      <c r="B11" s="4" t="s">
        <v>565</v>
      </c>
      <c r="C11" s="4" t="s">
        <v>56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21"/>
  </cols>
  <sheetData>
    <row r="1" spans="1:2">
      <c r="A1" s="1" t="s">
        <v>605</v>
      </c>
      <c r="B1" s="2" t="s">
        <v>1</v>
      </c>
    </row>
    <row r="2" spans="1:2">
      <c r="B2" s="2" t="s">
        <v>387</v>
      </c>
    </row>
    <row r="3" spans="1:2">
      <c r="A3" s="3" t="s">
        <v>606</v>
      </c>
    </row>
    <row r="4" spans="1:2">
      <c r="A4" s="4" t="s">
        <v>607</v>
      </c>
      <c r="B4" s="6" t="n">
        <v>86</v>
      </c>
    </row>
    <row r="5" spans="1:2">
      <c r="A5" s="4" t="s">
        <v>608</v>
      </c>
      <c r="B5" s="5" t="n">
        <v>996</v>
      </c>
    </row>
    <row r="6" spans="1:2">
      <c r="A6" s="4" t="s">
        <v>609</v>
      </c>
      <c r="B6" s="6" t="n">
        <v>108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610</v>
      </c>
      <c r="B1" s="2" t="s">
        <v>387</v>
      </c>
    </row>
    <row r="2" spans="1:2">
      <c r="A2" s="3" t="s">
        <v>606</v>
      </c>
    </row>
    <row r="3" spans="1:2">
      <c r="A3" s="4" t="s">
        <v>369</v>
      </c>
      <c r="B3" s="6" t="n">
        <v>10048</v>
      </c>
    </row>
    <row r="4" spans="1:2">
      <c r="A4" s="4" t="s">
        <v>370</v>
      </c>
      <c r="B4" s="6" t="n">
        <v>105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0"/>
    <col customWidth="1" max="2" min="2" width="21"/>
  </cols>
  <sheetData>
    <row r="1" spans="1:2">
      <c r="A1" s="1" t="s">
        <v>611</v>
      </c>
      <c r="B1" s="2" t="s">
        <v>387</v>
      </c>
    </row>
    <row r="2" spans="1:2">
      <c r="A2" s="3" t="s">
        <v>606</v>
      </c>
    </row>
    <row r="3" spans="1:2">
      <c r="A3" s="4" t="s">
        <v>28</v>
      </c>
      <c r="B3" s="6" t="n">
        <v>2060</v>
      </c>
    </row>
    <row r="4" spans="1:2">
      <c r="A4" s="4" t="s">
        <v>612</v>
      </c>
      <c r="B4" s="5" t="n">
        <v>2218</v>
      </c>
    </row>
    <row r="5" spans="1:2">
      <c r="A5" s="4" t="s">
        <v>613</v>
      </c>
      <c r="B5" s="5" t="n">
        <v>2104</v>
      </c>
    </row>
    <row r="6" spans="1:2">
      <c r="A6" s="4" t="s">
        <v>614</v>
      </c>
      <c r="B6" s="5" t="n">
        <v>2104</v>
      </c>
    </row>
    <row r="7" spans="1:2">
      <c r="A7" s="4" t="s">
        <v>615</v>
      </c>
      <c r="B7" s="5" t="n">
        <v>2104</v>
      </c>
    </row>
    <row r="8" spans="1:2">
      <c r="A8" s="4" t="s">
        <v>616</v>
      </c>
      <c r="B8" s="5" t="n">
        <v>6174</v>
      </c>
    </row>
    <row r="9" spans="1:2">
      <c r="A9" s="4" t="s">
        <v>617</v>
      </c>
      <c r="B9" s="5" t="n">
        <v>16764</v>
      </c>
    </row>
    <row r="10" spans="1:2">
      <c r="A10" s="4" t="s">
        <v>618</v>
      </c>
      <c r="B10" s="5" t="n">
        <v>-996</v>
      </c>
    </row>
    <row r="11" spans="1:2">
      <c r="A11" s="4" t="s">
        <v>619</v>
      </c>
      <c r="B11" s="5" t="n">
        <v>-5219</v>
      </c>
    </row>
    <row r="12" spans="1:2">
      <c r="A12" s="4" t="s">
        <v>620</v>
      </c>
      <c r="B12" s="6" t="n">
        <v>105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4"/>
  </cols>
  <sheetData>
    <row r="1" spans="1:2">
      <c r="A1" s="1" t="s">
        <v>621</v>
      </c>
      <c r="B1" s="2" t="s">
        <v>2</v>
      </c>
    </row>
    <row r="2" spans="1:2">
      <c r="A2" s="3" t="s">
        <v>606</v>
      </c>
    </row>
    <row r="3" spans="1:2">
      <c r="A3" s="4" t="s">
        <v>622</v>
      </c>
      <c r="B3" s="4" t="s">
        <v>623</v>
      </c>
    </row>
    <row r="4" spans="1:2">
      <c r="A4" s="4" t="s">
        <v>624</v>
      </c>
      <c r="B4" s="4" t="s">
        <v>6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626</v>
      </c>
      <c r="B1" s="2" t="s">
        <v>1</v>
      </c>
    </row>
    <row r="2" spans="1:2">
      <c r="B2" s="2" t="s">
        <v>387</v>
      </c>
    </row>
    <row r="3" spans="1:2">
      <c r="A3" s="3" t="s">
        <v>606</v>
      </c>
    </row>
    <row r="4" spans="1:2">
      <c r="A4" s="4" t="s">
        <v>627</v>
      </c>
      <c r="B4" s="6" t="n">
        <v>540</v>
      </c>
    </row>
    <row r="5" spans="1:2">
      <c r="A5" s="4" t="s">
        <v>628</v>
      </c>
      <c r="B5" s="6" t="n">
        <v>9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29</v>
      </c>
      <c r="B1" s="2" t="s">
        <v>79</v>
      </c>
      <c r="D1" s="2" t="s">
        <v>1</v>
      </c>
    </row>
    <row r="2" spans="1:5">
      <c r="B2" s="2" t="s">
        <v>2</v>
      </c>
      <c r="C2" s="2" t="s">
        <v>80</v>
      </c>
      <c r="D2" s="2" t="s">
        <v>2</v>
      </c>
      <c r="E2" s="2" t="s">
        <v>80</v>
      </c>
    </row>
    <row r="3" spans="1:5">
      <c r="A3" s="4" t="s">
        <v>82</v>
      </c>
      <c r="B3" s="6" t="n">
        <v>10372</v>
      </c>
      <c r="C3" s="6" t="n">
        <v>8718</v>
      </c>
      <c r="D3" s="6" t="n">
        <v>17730</v>
      </c>
      <c r="E3" s="6" t="n">
        <v>17334</v>
      </c>
    </row>
    <row r="4" spans="1:5">
      <c r="A4" s="4" t="s">
        <v>83</v>
      </c>
      <c r="B4" s="5" t="n">
        <v>5457</v>
      </c>
      <c r="C4" s="5" t="n">
        <v>5046</v>
      </c>
      <c r="D4" s="5" t="n">
        <v>8811</v>
      </c>
      <c r="E4" s="5" t="n">
        <v>10539</v>
      </c>
    </row>
    <row r="5" spans="1:5">
      <c r="A5" s="4" t="s">
        <v>84</v>
      </c>
      <c r="B5" s="5" t="n">
        <v>4915</v>
      </c>
      <c r="C5" s="5" t="n">
        <v>3672</v>
      </c>
      <c r="D5" s="5" t="n">
        <v>8919</v>
      </c>
      <c r="E5" s="5" t="n">
        <v>6795</v>
      </c>
    </row>
    <row r="6" spans="1:5">
      <c r="A6" s="4" t="s">
        <v>630</v>
      </c>
      <c r="B6" s="5" t="n">
        <v>12048</v>
      </c>
      <c r="C6" s="5" t="n">
        <v>9862</v>
      </c>
      <c r="D6" s="5" t="n">
        <v>23564</v>
      </c>
      <c r="E6" s="5" t="n">
        <v>20155</v>
      </c>
    </row>
    <row r="7" spans="1:5">
      <c r="A7" s="4" t="s">
        <v>631</v>
      </c>
      <c r="B7" s="5" t="n">
        <v>-7133</v>
      </c>
      <c r="C7" s="5" t="n">
        <v>-6190</v>
      </c>
      <c r="D7" s="5" t="n">
        <v>-14645</v>
      </c>
      <c r="E7" s="5" t="n">
        <v>-13360</v>
      </c>
    </row>
    <row r="8" spans="1:5">
      <c r="A8" s="4" t="s">
        <v>88</v>
      </c>
      <c r="B8" s="5" t="n">
        <v>-510</v>
      </c>
      <c r="C8" s="4" t="s">
        <v>51</v>
      </c>
      <c r="D8" s="5" t="n">
        <v>-510</v>
      </c>
      <c r="E8" s="4" t="s">
        <v>51</v>
      </c>
    </row>
    <row r="9" spans="1:5">
      <c r="A9" s="4" t="s">
        <v>632</v>
      </c>
      <c r="B9" s="5" t="n">
        <v>4061</v>
      </c>
      <c r="C9" s="5" t="n">
        <v>3676</v>
      </c>
      <c r="D9" s="5" t="n">
        <v>6989</v>
      </c>
      <c r="E9" s="5" t="n">
        <v>8602</v>
      </c>
    </row>
    <row r="10" spans="1:5">
      <c r="A10" s="4" t="s">
        <v>92</v>
      </c>
      <c r="B10" s="5" t="n">
        <v>-3199</v>
      </c>
      <c r="C10" s="5" t="n">
        <v>-3676</v>
      </c>
      <c r="D10" s="5" t="n">
        <v>-480</v>
      </c>
      <c r="E10" s="5" t="n">
        <v>-8602</v>
      </c>
    </row>
    <row r="11" spans="1:5">
      <c r="A11" s="4" t="s">
        <v>633</v>
      </c>
    </row>
    <row r="12" spans="1:5">
      <c r="A12" s="4" t="s">
        <v>82</v>
      </c>
      <c r="B12" s="5" t="n">
        <v>1816</v>
      </c>
      <c r="C12" s="5" t="n">
        <v>1696</v>
      </c>
      <c r="D12" s="5" t="n">
        <v>3120</v>
      </c>
      <c r="E12" s="5" t="n">
        <v>2980</v>
      </c>
    </row>
    <row r="13" spans="1:5">
      <c r="A13" s="4" t="s">
        <v>83</v>
      </c>
      <c r="B13" s="5" t="n">
        <v>1599</v>
      </c>
      <c r="C13" s="5" t="n">
        <v>1106</v>
      </c>
      <c r="D13" s="5" t="n">
        <v>2502</v>
      </c>
      <c r="E13" s="5" t="n">
        <v>2405</v>
      </c>
    </row>
    <row r="14" spans="1:5">
      <c r="A14" s="4" t="s">
        <v>84</v>
      </c>
      <c r="B14" s="5" t="n">
        <v>217</v>
      </c>
      <c r="C14" s="5" t="n">
        <v>590</v>
      </c>
      <c r="D14" s="5" t="n">
        <v>618</v>
      </c>
      <c r="E14" s="5" t="n">
        <v>575</v>
      </c>
    </row>
    <row r="15" spans="1:5">
      <c r="A15" s="4" t="s">
        <v>630</v>
      </c>
      <c r="B15" s="5" t="n">
        <v>1241</v>
      </c>
      <c r="C15" s="5" t="n">
        <v>995</v>
      </c>
      <c r="D15" s="5" t="n">
        <v>2322</v>
      </c>
      <c r="E15" s="5" t="n">
        <v>1937</v>
      </c>
    </row>
    <row r="16" spans="1:5">
      <c r="A16" s="4" t="s">
        <v>631</v>
      </c>
      <c r="B16" s="5" t="n">
        <v>-1024</v>
      </c>
      <c r="C16" s="5" t="n">
        <v>-405</v>
      </c>
      <c r="D16" s="5" t="n">
        <v>-1704</v>
      </c>
      <c r="E16" s="5" t="n">
        <v>-1362</v>
      </c>
    </row>
    <row r="17" spans="1:5">
      <c r="A17" s="4" t="s">
        <v>634</v>
      </c>
      <c r="B17" s="4" t="s">
        <v>51</v>
      </c>
      <c r="D17" s="4" t="s">
        <v>51</v>
      </c>
    </row>
    <row r="18" spans="1:5">
      <c r="A18" s="4" t="s">
        <v>635</v>
      </c>
      <c r="B18" s="4" t="s">
        <v>51</v>
      </c>
      <c r="D18" s="4" t="s">
        <v>51</v>
      </c>
    </row>
    <row r="19" spans="1:5">
      <c r="A19" s="4" t="s">
        <v>88</v>
      </c>
      <c r="B19" s="4" t="s">
        <v>51</v>
      </c>
      <c r="D19" s="4" t="s">
        <v>51</v>
      </c>
    </row>
    <row r="20" spans="1:5">
      <c r="A20" s="4" t="s">
        <v>636</v>
      </c>
      <c r="B20" s="4" t="s">
        <v>51</v>
      </c>
      <c r="C20" s="4" t="s">
        <v>51</v>
      </c>
      <c r="D20" s="4" t="s">
        <v>51</v>
      </c>
      <c r="E20" s="4" t="s">
        <v>51</v>
      </c>
    </row>
    <row r="21" spans="1:5">
      <c r="A21" s="4" t="s">
        <v>632</v>
      </c>
      <c r="B21" s="4" t="s">
        <v>51</v>
      </c>
      <c r="C21" s="4" t="s">
        <v>51</v>
      </c>
      <c r="D21" s="4" t="s">
        <v>51</v>
      </c>
      <c r="E21" s="4" t="s">
        <v>51</v>
      </c>
    </row>
    <row r="22" spans="1:5">
      <c r="A22" s="4" t="s">
        <v>637</v>
      </c>
      <c r="B22" s="4" t="s">
        <v>51</v>
      </c>
      <c r="D22" s="4" t="s">
        <v>51</v>
      </c>
    </row>
    <row r="23" spans="1:5">
      <c r="A23" s="4" t="s">
        <v>92</v>
      </c>
      <c r="B23" s="4" t="s">
        <v>51</v>
      </c>
      <c r="C23" s="4" t="s">
        <v>51</v>
      </c>
      <c r="D23" s="4" t="s">
        <v>51</v>
      </c>
      <c r="E23" s="4" t="s">
        <v>51</v>
      </c>
    </row>
    <row r="24" spans="1:5">
      <c r="A24" s="4" t="s">
        <v>94</v>
      </c>
      <c r="B24" s="5" t="n">
        <v>-1024</v>
      </c>
      <c r="C24" s="5" t="n">
        <v>-405</v>
      </c>
      <c r="D24" s="5" t="n">
        <v>-1704</v>
      </c>
      <c r="E24" s="5" t="n">
        <v>-1362</v>
      </c>
    </row>
    <row r="25" spans="1:5">
      <c r="A25" s="4" t="s">
        <v>638</v>
      </c>
      <c r="B25" s="5" t="n">
        <v>6902</v>
      </c>
      <c r="C25" s="5" t="n">
        <v>6321</v>
      </c>
      <c r="D25" s="5" t="n">
        <v>6902</v>
      </c>
      <c r="E25" s="5" t="n">
        <v>6321</v>
      </c>
    </row>
    <row r="26" spans="1:5">
      <c r="A26" s="4" t="s">
        <v>36</v>
      </c>
      <c r="B26" s="4" t="s">
        <v>51</v>
      </c>
      <c r="C26" s="4" t="s">
        <v>51</v>
      </c>
      <c r="D26" s="4" t="s">
        <v>51</v>
      </c>
      <c r="E26" s="4" t="s">
        <v>51</v>
      </c>
    </row>
    <row r="27" spans="1:5">
      <c r="A27" s="4" t="s">
        <v>639</v>
      </c>
    </row>
    <row r="28" spans="1:5">
      <c r="A28" s="4" t="s">
        <v>82</v>
      </c>
      <c r="B28" s="5" t="n">
        <v>10076</v>
      </c>
      <c r="C28" s="5" t="n">
        <v>7151</v>
      </c>
      <c r="D28" s="5" t="n">
        <v>17079</v>
      </c>
      <c r="E28" s="5" t="n">
        <v>14213</v>
      </c>
    </row>
    <row r="29" spans="1:5">
      <c r="A29" s="4" t="s">
        <v>83</v>
      </c>
      <c r="B29" s="5" t="n">
        <v>4749</v>
      </c>
      <c r="C29" s="5" t="n">
        <v>4040</v>
      </c>
      <c r="D29" s="5" t="n">
        <v>7992</v>
      </c>
      <c r="E29" s="5" t="n">
        <v>7960</v>
      </c>
    </row>
    <row r="30" spans="1:5">
      <c r="A30" s="4" t="s">
        <v>84</v>
      </c>
      <c r="B30" s="5" t="n">
        <v>5327</v>
      </c>
      <c r="C30" s="5" t="n">
        <v>3111</v>
      </c>
      <c r="D30" s="5" t="n">
        <v>9087</v>
      </c>
      <c r="E30" s="5" t="n">
        <v>6253</v>
      </c>
    </row>
    <row r="31" spans="1:5">
      <c r="A31" s="4" t="s">
        <v>630</v>
      </c>
      <c r="B31" s="5" t="n">
        <v>5561</v>
      </c>
      <c r="C31" s="5" t="n">
        <v>4340</v>
      </c>
      <c r="D31" s="5" t="n">
        <v>10407</v>
      </c>
      <c r="E31" s="5" t="n">
        <v>9766</v>
      </c>
    </row>
    <row r="32" spans="1:5">
      <c r="A32" s="4" t="s">
        <v>631</v>
      </c>
      <c r="B32" s="5" t="n">
        <v>-234</v>
      </c>
      <c r="C32" s="5" t="n">
        <v>-1229</v>
      </c>
      <c r="D32" s="5" t="n">
        <v>-1320</v>
      </c>
      <c r="E32" s="5" t="n">
        <v>-3513</v>
      </c>
    </row>
    <row r="33" spans="1:5">
      <c r="A33" s="4" t="s">
        <v>634</v>
      </c>
      <c r="B33" s="4" t="s">
        <v>51</v>
      </c>
      <c r="D33" s="4" t="s">
        <v>51</v>
      </c>
    </row>
    <row r="34" spans="1:5">
      <c r="A34" s="4" t="s">
        <v>635</v>
      </c>
      <c r="B34" s="5" t="n">
        <v>-114</v>
      </c>
      <c r="D34" s="4" t="s">
        <v>51</v>
      </c>
    </row>
    <row r="35" spans="1:5">
      <c r="A35" s="4" t="s">
        <v>88</v>
      </c>
      <c r="B35" s="4" t="s">
        <v>51</v>
      </c>
      <c r="D35" s="5" t="n">
        <v>-114</v>
      </c>
    </row>
    <row r="36" spans="1:5">
      <c r="A36" s="4" t="s">
        <v>636</v>
      </c>
      <c r="B36" s="5" t="n">
        <v>18</v>
      </c>
      <c r="C36" s="4" t="s">
        <v>51</v>
      </c>
      <c r="D36" s="5" t="n">
        <v>54</v>
      </c>
      <c r="E36" s="4" t="s">
        <v>51</v>
      </c>
    </row>
    <row r="37" spans="1:5">
      <c r="A37" s="4" t="s">
        <v>637</v>
      </c>
      <c r="B37" s="4" t="s">
        <v>51</v>
      </c>
      <c r="D37" s="4" t="s">
        <v>51</v>
      </c>
      <c r="E37" s="4" t="s">
        <v>51</v>
      </c>
    </row>
    <row r="38" spans="1:5">
      <c r="A38" s="4" t="s">
        <v>92</v>
      </c>
      <c r="B38" s="5" t="n">
        <v>45</v>
      </c>
      <c r="C38" s="5" t="n">
        <v>0</v>
      </c>
      <c r="D38" s="5" t="n">
        <v>-60</v>
      </c>
      <c r="E38" s="4" t="s">
        <v>51</v>
      </c>
    </row>
    <row r="39" spans="1:5">
      <c r="A39" s="4" t="s">
        <v>94</v>
      </c>
      <c r="B39" s="5" t="n">
        <v>-189</v>
      </c>
      <c r="C39" s="5" t="n">
        <v>-1229</v>
      </c>
      <c r="D39" s="5" t="n">
        <v>-1308</v>
      </c>
      <c r="E39" s="5" t="n">
        <v>-3513</v>
      </c>
    </row>
    <row r="40" spans="1:5">
      <c r="A40" s="4" t="s">
        <v>638</v>
      </c>
      <c r="B40" s="5" t="n">
        <v>106251</v>
      </c>
      <c r="C40" s="5" t="n">
        <v>71592</v>
      </c>
      <c r="D40" s="5" t="n">
        <v>106251</v>
      </c>
      <c r="E40" s="5" t="n">
        <v>71592</v>
      </c>
    </row>
    <row r="41" spans="1:5">
      <c r="A41" s="4" t="s">
        <v>36</v>
      </c>
      <c r="B41" s="5" t="n">
        <v>2471</v>
      </c>
      <c r="C41" s="5" t="n">
        <v>904</v>
      </c>
      <c r="D41" s="5" t="n">
        <v>2471</v>
      </c>
      <c r="E41" s="5" t="n">
        <v>904</v>
      </c>
    </row>
    <row r="42" spans="1:5">
      <c r="A42" s="4" t="s">
        <v>632</v>
      </c>
      <c r="B42" s="5" t="n">
        <v>141</v>
      </c>
    </row>
    <row r="43" spans="1:5">
      <c r="A43" s="4" t="s">
        <v>640</v>
      </c>
    </row>
    <row r="44" spans="1:5">
      <c r="A44" s="4" t="s">
        <v>82</v>
      </c>
      <c r="B44" s="5" t="n">
        <v>17</v>
      </c>
      <c r="C44" s="5" t="n">
        <v>11</v>
      </c>
      <c r="D44" s="5" t="n">
        <v>34</v>
      </c>
      <c r="E44" s="5" t="n">
        <v>28</v>
      </c>
    </row>
    <row r="45" spans="1:5">
      <c r="A45" s="4" t="s">
        <v>83</v>
      </c>
      <c r="B45" s="4" t="s">
        <v>51</v>
      </c>
      <c r="C45" s="4" t="s">
        <v>51</v>
      </c>
      <c r="D45" s="4" t="s">
        <v>51</v>
      </c>
      <c r="E45" s="4" t="s">
        <v>51</v>
      </c>
    </row>
    <row r="46" spans="1:5">
      <c r="A46" s="4" t="s">
        <v>84</v>
      </c>
      <c r="B46" s="5" t="n">
        <v>17</v>
      </c>
      <c r="C46" s="5" t="n">
        <v>11</v>
      </c>
      <c r="D46" s="5" t="n">
        <v>34</v>
      </c>
      <c r="E46" s="5" t="n">
        <v>28</v>
      </c>
    </row>
    <row r="47" spans="1:5">
      <c r="A47" s="4" t="s">
        <v>630</v>
      </c>
      <c r="B47" s="5" t="n">
        <v>308</v>
      </c>
      <c r="C47" s="5" t="n">
        <v>76</v>
      </c>
      <c r="D47" s="5" t="n">
        <v>357</v>
      </c>
      <c r="E47" s="5" t="n">
        <v>365</v>
      </c>
    </row>
    <row r="48" spans="1:5">
      <c r="A48" s="4" t="s">
        <v>631</v>
      </c>
      <c r="B48" s="5" t="n">
        <v>-291</v>
      </c>
      <c r="C48" s="5" t="n">
        <v>-65</v>
      </c>
      <c r="D48" s="5" t="n">
        <v>-323</v>
      </c>
      <c r="E48" s="5" t="n">
        <v>-337</v>
      </c>
    </row>
    <row r="49" spans="1:5">
      <c r="A49" s="4" t="s">
        <v>634</v>
      </c>
      <c r="B49" s="4" t="s">
        <v>51</v>
      </c>
      <c r="D49" s="4" t="s">
        <v>51</v>
      </c>
    </row>
    <row r="50" spans="1:5">
      <c r="A50" s="4" t="s">
        <v>635</v>
      </c>
      <c r="B50" s="4" t="s">
        <v>51</v>
      </c>
      <c r="D50" s="4" t="s">
        <v>51</v>
      </c>
    </row>
    <row r="51" spans="1:5">
      <c r="A51" s="4" t="s">
        <v>88</v>
      </c>
      <c r="B51" s="4" t="s">
        <v>51</v>
      </c>
      <c r="D51" s="4" t="s">
        <v>51</v>
      </c>
    </row>
    <row r="52" spans="1:5">
      <c r="A52" s="4" t="s">
        <v>636</v>
      </c>
      <c r="B52" s="5" t="n">
        <v>6</v>
      </c>
      <c r="C52" s="4" t="s">
        <v>51</v>
      </c>
      <c r="D52" s="5" t="n">
        <v>6</v>
      </c>
      <c r="E52" s="4" t="s">
        <v>51</v>
      </c>
    </row>
    <row r="53" spans="1:5">
      <c r="A53" s="4" t="s">
        <v>632</v>
      </c>
      <c r="B53" s="5" t="n">
        <v>-695</v>
      </c>
      <c r="C53" s="5" t="n">
        <v>-346</v>
      </c>
      <c r="D53" s="5" t="n">
        <v>-973</v>
      </c>
      <c r="E53" s="5" t="n">
        <v>-588</v>
      </c>
    </row>
    <row r="54" spans="1:5">
      <c r="A54" s="4" t="s">
        <v>637</v>
      </c>
      <c r="D54" s="4" t="s">
        <v>51</v>
      </c>
    </row>
    <row r="55" spans="1:5">
      <c r="A55" s="4" t="s">
        <v>92</v>
      </c>
      <c r="B55" s="5" t="n">
        <v>-689</v>
      </c>
      <c r="C55" s="5" t="n">
        <v>-346</v>
      </c>
      <c r="D55" s="5" t="n">
        <v>-967</v>
      </c>
      <c r="E55" s="5" t="n">
        <v>-588</v>
      </c>
    </row>
    <row r="56" spans="1:5">
      <c r="A56" s="4" t="s">
        <v>94</v>
      </c>
      <c r="B56" s="5" t="n">
        <v>-980</v>
      </c>
      <c r="C56" s="5" t="n">
        <v>-411</v>
      </c>
      <c r="D56" s="5" t="n">
        <v>-1290</v>
      </c>
      <c r="E56" s="5" t="n">
        <v>-925</v>
      </c>
    </row>
    <row r="57" spans="1:5">
      <c r="A57" s="4" t="s">
        <v>638</v>
      </c>
      <c r="B57" s="5" t="n">
        <v>22812</v>
      </c>
      <c r="C57" s="4" t="s">
        <v>51</v>
      </c>
      <c r="D57" s="5" t="n">
        <v>22812</v>
      </c>
      <c r="E57" s="4" t="s">
        <v>51</v>
      </c>
    </row>
    <row r="58" spans="1:5">
      <c r="A58" s="4" t="s">
        <v>36</v>
      </c>
      <c r="B58" s="5" t="n">
        <v>8651</v>
      </c>
      <c r="C58" s="4" t="s">
        <v>51</v>
      </c>
      <c r="D58" s="5" t="n">
        <v>8651</v>
      </c>
      <c r="E58" s="4" t="s">
        <v>51</v>
      </c>
    </row>
    <row r="59" spans="1:5">
      <c r="A59" s="4" t="s">
        <v>641</v>
      </c>
    </row>
    <row r="60" spans="1:5">
      <c r="A60" s="4" t="s">
        <v>82</v>
      </c>
      <c r="B60" s="5" t="n">
        <v>-1537</v>
      </c>
      <c r="C60" s="5" t="n">
        <v>-140</v>
      </c>
      <c r="D60" s="5" t="n">
        <v>-2503</v>
      </c>
      <c r="E60" s="5" t="n">
        <v>113</v>
      </c>
    </row>
    <row r="61" spans="1:5">
      <c r="A61" s="4" t="s">
        <v>83</v>
      </c>
      <c r="B61" s="5" t="n">
        <v>-891</v>
      </c>
      <c r="C61" s="5" t="n">
        <v>-100</v>
      </c>
      <c r="D61" s="5" t="n">
        <v>-1684</v>
      </c>
      <c r="E61" s="5" t="n">
        <v>174</v>
      </c>
    </row>
    <row r="62" spans="1:5">
      <c r="A62" s="4" t="s">
        <v>84</v>
      </c>
      <c r="B62" s="5" t="n">
        <v>-646</v>
      </c>
      <c r="C62" s="5" t="n">
        <v>-40</v>
      </c>
      <c r="D62" s="5" t="n">
        <v>-819</v>
      </c>
      <c r="E62" s="5" t="n">
        <v>-61</v>
      </c>
    </row>
    <row r="63" spans="1:5">
      <c r="A63" s="4" t="s">
        <v>630</v>
      </c>
      <c r="B63" s="5" t="n">
        <v>4938</v>
      </c>
      <c r="C63" s="5" t="n">
        <v>4451</v>
      </c>
      <c r="D63" s="5" t="n">
        <v>10478</v>
      </c>
      <c r="E63" s="5" t="n">
        <v>8087</v>
      </c>
    </row>
    <row r="64" spans="1:5">
      <c r="A64" s="4" t="s">
        <v>631</v>
      </c>
      <c r="B64" s="5" t="n">
        <v>-5584</v>
      </c>
      <c r="C64" s="5" t="n">
        <v>-4491</v>
      </c>
      <c r="D64" s="5" t="n">
        <v>-11297</v>
      </c>
      <c r="E64" s="5" t="n">
        <v>-8148</v>
      </c>
    </row>
    <row r="65" spans="1:5">
      <c r="A65" s="4" t="s">
        <v>634</v>
      </c>
      <c r="B65" s="4" t="s">
        <v>51</v>
      </c>
      <c r="D65" s="4" t="s">
        <v>51</v>
      </c>
    </row>
    <row r="66" spans="1:5">
      <c r="A66" s="4" t="s">
        <v>635</v>
      </c>
      <c r="B66" s="5" t="n">
        <v>-396</v>
      </c>
      <c r="D66" s="4" t="s">
        <v>51</v>
      </c>
    </row>
    <row r="67" spans="1:5">
      <c r="A67" s="4" t="s">
        <v>88</v>
      </c>
      <c r="B67" s="4" t="s">
        <v>51</v>
      </c>
      <c r="D67" s="5" t="n">
        <v>-396</v>
      </c>
    </row>
    <row r="68" spans="1:5">
      <c r="A68" s="4" t="s">
        <v>636</v>
      </c>
      <c r="B68" s="5" t="n">
        <v>998</v>
      </c>
      <c r="C68" s="4" t="s">
        <v>51</v>
      </c>
      <c r="D68" s="5" t="n">
        <v>1010</v>
      </c>
      <c r="E68" s="4" t="s">
        <v>51</v>
      </c>
    </row>
    <row r="69" spans="1:5">
      <c r="A69" s="4" t="s">
        <v>632</v>
      </c>
      <c r="B69" s="5" t="n">
        <v>-3507</v>
      </c>
      <c r="C69" s="5" t="n">
        <v>-3330</v>
      </c>
      <c r="D69" s="5" t="n">
        <v>-6016</v>
      </c>
      <c r="E69" s="5" t="n">
        <v>8014</v>
      </c>
    </row>
    <row r="70" spans="1:5">
      <c r="A70" s="4" t="s">
        <v>637</v>
      </c>
      <c r="B70" s="5" t="n">
        <v>350</v>
      </c>
      <c r="D70" s="5" t="n">
        <v>5949</v>
      </c>
    </row>
    <row r="71" spans="1:5">
      <c r="A71" s="4" t="s">
        <v>92</v>
      </c>
      <c r="B71" s="5" t="n">
        <v>-2555</v>
      </c>
      <c r="C71" s="5" t="n">
        <v>-3330</v>
      </c>
      <c r="D71" s="5" t="n">
        <v>547</v>
      </c>
      <c r="E71" s="5" t="n">
        <v>-8014</v>
      </c>
    </row>
    <row r="72" spans="1:5">
      <c r="A72" s="4" t="s">
        <v>94</v>
      </c>
      <c r="B72" s="5" t="n">
        <v>-8139</v>
      </c>
      <c r="C72" s="5" t="n">
        <v>-7821</v>
      </c>
      <c r="D72" s="5" t="n">
        <v>-10750</v>
      </c>
      <c r="E72" s="5" t="n">
        <v>-16162</v>
      </c>
    </row>
    <row r="73" spans="1:5">
      <c r="A73" s="4" t="s">
        <v>638</v>
      </c>
      <c r="B73" s="5" t="n">
        <v>8252</v>
      </c>
      <c r="C73" s="5" t="n">
        <v>31878</v>
      </c>
      <c r="D73" s="5" t="n">
        <v>8252</v>
      </c>
      <c r="E73" s="5" t="n">
        <v>31878</v>
      </c>
    </row>
    <row r="74" spans="1:5">
      <c r="A74" s="4" t="s">
        <v>36</v>
      </c>
      <c r="B74" s="4" t="s">
        <v>51</v>
      </c>
      <c r="C74" s="4" t="s">
        <v>51</v>
      </c>
      <c r="D74" s="4" t="s">
        <v>51</v>
      </c>
      <c r="E74" s="4" t="s">
        <v>51</v>
      </c>
    </row>
    <row r="75" spans="1:5">
      <c r="A75" s="4" t="s">
        <v>642</v>
      </c>
    </row>
    <row r="76" spans="1:5">
      <c r="A76" s="4" t="s">
        <v>82</v>
      </c>
      <c r="B76" s="5" t="n">
        <v>10372</v>
      </c>
      <c r="C76" s="5" t="n">
        <v>8718</v>
      </c>
      <c r="D76" s="5" t="n">
        <v>17730</v>
      </c>
      <c r="E76" s="5" t="n">
        <v>17334</v>
      </c>
    </row>
    <row r="77" spans="1:5">
      <c r="A77" s="4" t="s">
        <v>83</v>
      </c>
      <c r="B77" s="5" t="n">
        <v>5457</v>
      </c>
      <c r="C77" s="5" t="n">
        <v>5046</v>
      </c>
      <c r="D77" s="5" t="n">
        <v>8811</v>
      </c>
      <c r="E77" s="5" t="n">
        <v>10539</v>
      </c>
    </row>
    <row r="78" spans="1:5">
      <c r="A78" s="4" t="s">
        <v>84</v>
      </c>
      <c r="B78" s="5" t="n">
        <v>4915</v>
      </c>
      <c r="C78" s="5" t="n">
        <v>3672</v>
      </c>
      <c r="D78" s="5" t="n">
        <v>8919</v>
      </c>
      <c r="E78" s="5" t="n">
        <v>6795</v>
      </c>
    </row>
    <row r="79" spans="1:5">
      <c r="A79" s="4" t="s">
        <v>630</v>
      </c>
      <c r="B79" s="5" t="n">
        <v>12048</v>
      </c>
      <c r="C79" s="5" t="n">
        <v>9862</v>
      </c>
      <c r="D79" s="5" t="n">
        <v>23564</v>
      </c>
      <c r="E79" s="5" t="n">
        <v>20155</v>
      </c>
    </row>
    <row r="80" spans="1:5">
      <c r="A80" s="4" t="s">
        <v>631</v>
      </c>
      <c r="B80" s="5" t="n">
        <v>-7133</v>
      </c>
      <c r="C80" s="5" t="n">
        <v>-6190</v>
      </c>
      <c r="D80" s="5" t="n">
        <v>-14645</v>
      </c>
      <c r="E80" s="5" t="n">
        <v>-13360</v>
      </c>
    </row>
    <row r="81" spans="1:5">
      <c r="A81" s="4" t="s">
        <v>634</v>
      </c>
      <c r="B81" s="4" t="s">
        <v>51</v>
      </c>
      <c r="D81" s="4" t="s">
        <v>51</v>
      </c>
    </row>
    <row r="82" spans="1:5">
      <c r="A82" s="4" t="s">
        <v>635</v>
      </c>
      <c r="B82" s="5" t="n">
        <v>-510</v>
      </c>
      <c r="D82" s="4" t="s">
        <v>51</v>
      </c>
    </row>
    <row r="83" spans="1:5">
      <c r="A83" s="4" t="s">
        <v>88</v>
      </c>
      <c r="B83" s="4" t="s">
        <v>51</v>
      </c>
      <c r="D83" s="5" t="n">
        <v>-510</v>
      </c>
    </row>
    <row r="84" spans="1:5">
      <c r="A84" s="4" t="s">
        <v>636</v>
      </c>
      <c r="B84" s="5" t="n">
        <v>1022</v>
      </c>
      <c r="C84" s="4" t="s">
        <v>51</v>
      </c>
      <c r="D84" s="5" t="n">
        <v>1070</v>
      </c>
      <c r="E84" s="4" t="s">
        <v>51</v>
      </c>
    </row>
    <row r="85" spans="1:5">
      <c r="A85" s="4" t="s">
        <v>637</v>
      </c>
      <c r="B85" s="5" t="n">
        <v>350</v>
      </c>
      <c r="C85" s="4" t="s">
        <v>51</v>
      </c>
      <c r="D85" s="5" t="n">
        <v>5949</v>
      </c>
    </row>
    <row r="86" spans="1:5">
      <c r="A86" s="4" t="s">
        <v>92</v>
      </c>
      <c r="B86" s="5" t="n">
        <v>-3199</v>
      </c>
      <c r="C86" s="5" t="n">
        <v>-3676</v>
      </c>
      <c r="D86" s="5" t="n">
        <v>-480</v>
      </c>
      <c r="E86" s="5" t="n">
        <v>-8602</v>
      </c>
    </row>
    <row r="87" spans="1:5">
      <c r="A87" s="4" t="s">
        <v>94</v>
      </c>
      <c r="B87" s="5" t="n">
        <v>-10332</v>
      </c>
      <c r="C87" s="5" t="n">
        <v>-9866</v>
      </c>
      <c r="D87" s="5" t="n">
        <v>-15125</v>
      </c>
      <c r="E87" s="5" t="n">
        <v>-21962</v>
      </c>
    </row>
    <row r="88" spans="1:5">
      <c r="A88" s="4" t="s">
        <v>638</v>
      </c>
      <c r="B88" s="5" t="n">
        <v>144218</v>
      </c>
      <c r="C88" s="5" t="n">
        <v>109791</v>
      </c>
      <c r="D88" s="5" t="n">
        <v>144218</v>
      </c>
      <c r="E88" s="5" t="n">
        <v>109791</v>
      </c>
    </row>
    <row r="89" spans="1:5">
      <c r="A89" s="4" t="s">
        <v>36</v>
      </c>
      <c r="B89" s="5" t="n">
        <v>11122</v>
      </c>
      <c r="C89" s="5" t="n">
        <v>904</v>
      </c>
      <c r="D89" s="5" t="n">
        <v>11122</v>
      </c>
      <c r="E89" s="5" t="n">
        <v>904</v>
      </c>
    </row>
    <row r="90" spans="1:5">
      <c r="A90" s="4" t="s">
        <v>632</v>
      </c>
      <c r="B90" s="6" t="n">
        <v>-4061</v>
      </c>
      <c r="C90" s="6" t="n">
        <v>-3676</v>
      </c>
      <c r="D90" s="6" t="n">
        <v>-6989</v>
      </c>
      <c r="E90" s="6" t="n">
        <v>-860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643</v>
      </c>
      <c r="B1" s="2" t="s">
        <v>1</v>
      </c>
    </row>
    <row r="2" spans="1:2">
      <c r="B2" s="2" t="s">
        <v>387</v>
      </c>
    </row>
    <row r="3" spans="1:2">
      <c r="A3" s="4" t="s">
        <v>644</v>
      </c>
      <c r="B3" s="6" t="n">
        <v>950</v>
      </c>
    </row>
    <row r="4" spans="1:2">
      <c r="A4" s="4" t="s">
        <v>645</v>
      </c>
    </row>
    <row r="5" spans="1:2">
      <c r="A5" s="4" t="s">
        <v>646</v>
      </c>
      <c r="B5" s="4" t="s">
        <v>64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80"/>
    <col customWidth="1" max="6" min="6" width="14"/>
    <col customWidth="1" max="7" min="7" width="14"/>
    <col customWidth="1" max="8" min="8" width="14"/>
    <col customWidth="1" max="9" min="9" width="14"/>
    <col customWidth="1" max="10" min="10" width="14"/>
  </cols>
  <sheetData>
    <row r="1" spans="1:10">
      <c r="A1" s="1" t="s">
        <v>648</v>
      </c>
      <c r="B1" s="2" t="s">
        <v>3</v>
      </c>
      <c r="C1" s="2" t="s">
        <v>649</v>
      </c>
      <c r="D1" s="2" t="s">
        <v>650</v>
      </c>
      <c r="E1" s="2" t="s">
        <v>651</v>
      </c>
      <c r="F1" s="2" t="s">
        <v>652</v>
      </c>
      <c r="G1" s="2" t="s">
        <v>2</v>
      </c>
      <c r="H1" s="2" t="s">
        <v>80</v>
      </c>
      <c r="I1" s="2" t="s">
        <v>2</v>
      </c>
      <c r="J1" s="2" t="s">
        <v>80</v>
      </c>
    </row>
    <row r="2" spans="1:10">
      <c r="A2" s="4" t="s">
        <v>653</v>
      </c>
    </row>
    <row r="3" spans="1:10">
      <c r="A3" s="4" t="s">
        <v>654</v>
      </c>
      <c r="F3" s="6" t="n">
        <v>1500</v>
      </c>
    </row>
    <row r="4" spans="1:10">
      <c r="A4" s="4" t="s">
        <v>655</v>
      </c>
      <c r="E4" s="4" t="s">
        <v>656</v>
      </c>
    </row>
    <row r="5" spans="1:10">
      <c r="A5" s="4" t="s">
        <v>657</v>
      </c>
      <c r="E5" s="4" t="s">
        <v>658</v>
      </c>
    </row>
    <row r="6" spans="1:10">
      <c r="A6" s="4" t="s">
        <v>659</v>
      </c>
    </row>
    <row r="7" spans="1:10">
      <c r="A7" s="4" t="s">
        <v>655</v>
      </c>
      <c r="E7" s="4" t="s">
        <v>660</v>
      </c>
    </row>
    <row r="8" spans="1:10">
      <c r="A8" s="4" t="s">
        <v>657</v>
      </c>
      <c r="E8" s="4" t="s">
        <v>661</v>
      </c>
    </row>
    <row r="9" spans="1:10">
      <c r="A9" s="4" t="s">
        <v>662</v>
      </c>
      <c r="B9" s="4" t="s">
        <v>51</v>
      </c>
      <c r="E9" s="6" t="n">
        <v>12500</v>
      </c>
    </row>
    <row r="10" spans="1:10">
      <c r="A10" s="4" t="s">
        <v>663</v>
      </c>
      <c r="B10" s="4" t="s">
        <v>51</v>
      </c>
      <c r="E10" s="5" t="n">
        <v>6500</v>
      </c>
    </row>
    <row r="11" spans="1:10">
      <c r="A11" s="4" t="s">
        <v>664</v>
      </c>
      <c r="E11" s="5" t="n">
        <v>10000</v>
      </c>
    </row>
    <row r="12" spans="1:10">
      <c r="A12" s="4" t="s">
        <v>665</v>
      </c>
      <c r="E12" s="6" t="n">
        <v>2500</v>
      </c>
    </row>
    <row r="13" spans="1:10">
      <c r="A13" s="4" t="s">
        <v>534</v>
      </c>
      <c r="E13" s="5" t="n">
        <v>86805</v>
      </c>
    </row>
    <row r="14" spans="1:10">
      <c r="A14" s="4" t="s">
        <v>666</v>
      </c>
      <c r="E14" s="4" t="s">
        <v>355</v>
      </c>
    </row>
    <row r="15" spans="1:10">
      <c r="A15" s="4" t="s">
        <v>667</v>
      </c>
      <c r="E15" s="4" t="s">
        <v>668</v>
      </c>
    </row>
    <row r="16" spans="1:10">
      <c r="A16" s="4" t="s">
        <v>669</v>
      </c>
    </row>
    <row r="17" spans="1:10">
      <c r="A17" s="4" t="s">
        <v>485</v>
      </c>
      <c r="D17" s="4" t="s">
        <v>670</v>
      </c>
    </row>
    <row r="18" spans="1:10">
      <c r="A18" s="4" t="s">
        <v>407</v>
      </c>
      <c r="D18" s="4" t="s">
        <v>671</v>
      </c>
    </row>
    <row r="19" spans="1:10">
      <c r="A19" s="4" t="s">
        <v>672</v>
      </c>
      <c r="D19" s="4" t="s">
        <v>673</v>
      </c>
    </row>
    <row r="20" spans="1:10">
      <c r="A20" s="4" t="s">
        <v>484</v>
      </c>
      <c r="D20" s="6" t="n">
        <v>1000</v>
      </c>
    </row>
    <row r="21" spans="1:10">
      <c r="A21" s="4" t="s">
        <v>674</v>
      </c>
    </row>
    <row r="22" spans="1:10">
      <c r="A22" s="4" t="s">
        <v>675</v>
      </c>
      <c r="B22" s="6" t="n">
        <v>250</v>
      </c>
      <c r="C22" s="6" t="n">
        <v>100</v>
      </c>
    </row>
    <row r="23" spans="1:10">
      <c r="A23" s="4" t="s">
        <v>676</v>
      </c>
      <c r="B23" s="4" t="s">
        <v>677</v>
      </c>
      <c r="C23" s="4" t="s">
        <v>677</v>
      </c>
    </row>
    <row r="24" spans="1:10">
      <c r="A24" s="4" t="s">
        <v>678</v>
      </c>
      <c r="B24" s="4" t="s">
        <v>679</v>
      </c>
      <c r="C24" s="4" t="s">
        <v>680</v>
      </c>
    </row>
    <row r="25" spans="1:10">
      <c r="A25" s="4" t="s">
        <v>681</v>
      </c>
    </row>
    <row r="26" spans="1:10">
      <c r="A26" s="4" t="s">
        <v>682</v>
      </c>
      <c r="C26" s="4" t="s">
        <v>51</v>
      </c>
      <c r="D26" s="4" t="s">
        <v>683</v>
      </c>
      <c r="E26" s="4" t="s">
        <v>51</v>
      </c>
      <c r="F26" s="4" t="s">
        <v>355</v>
      </c>
    </row>
    <row r="27" spans="1:10">
      <c r="A27" s="4" t="s">
        <v>642</v>
      </c>
    </row>
    <row r="28" spans="1:10">
      <c r="A28" s="4" t="s">
        <v>632</v>
      </c>
      <c r="G28" s="6" t="n">
        <v>-4061000</v>
      </c>
      <c r="H28" s="6" t="n">
        <v>-3676000</v>
      </c>
      <c r="I28" s="6" t="n">
        <v>-6989000</v>
      </c>
      <c r="J28" s="6" t="n">
        <v>-860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08:32Z</dcterms:created>
  <dcterms:modified xmlns:dcterms="http://purl.org/dc/terms/" xmlns:xsi="http://www.w3.org/2001/XMLSchema-instance" xsi:type="dcterms:W3CDTF">2019-08-08T16:08:32Z</dcterms:modified>
</cp:coreProperties>
</file>